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Acc" sheetId="9" state="visible" r:id="rId9"/>
    <sheet xmlns:r="http://schemas.openxmlformats.org/officeDocument/2006/relationships" name="Acquisitions and Disposal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Derivatives and Hedging Activit" sheetId="13" state="visible" r:id="rId13"/>
    <sheet xmlns:r="http://schemas.openxmlformats.org/officeDocument/2006/relationships" name="Earnings Per Share"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ummary of A_2" sheetId="20" state="visible" r:id="rId20"/>
    <sheet xmlns:r="http://schemas.openxmlformats.org/officeDocument/2006/relationships" name="Organization and Summary of A_3"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Derivatives and Hedging Activ_2" sheetId="24" state="visible" r:id="rId24"/>
    <sheet xmlns:r="http://schemas.openxmlformats.org/officeDocument/2006/relationships" name="Earnings Per Share (Tables)" sheetId="25" state="visible" r:id="rId25"/>
    <sheet xmlns:r="http://schemas.openxmlformats.org/officeDocument/2006/relationships" name="Other Current Liabilities (Tabl" sheetId="26" state="visible" r:id="rId26"/>
    <sheet xmlns:r="http://schemas.openxmlformats.org/officeDocument/2006/relationships" name="Segment Reporting (Tables)" sheetId="27" state="visible" r:id="rId27"/>
    <sheet xmlns:r="http://schemas.openxmlformats.org/officeDocument/2006/relationships" name="Organization and Summary of A_4" sheetId="28" state="visible" r:id="rId28"/>
    <sheet xmlns:r="http://schemas.openxmlformats.org/officeDocument/2006/relationships" name="Organization and Summary of A_5" sheetId="29" state="visible" r:id="rId29"/>
    <sheet xmlns:r="http://schemas.openxmlformats.org/officeDocument/2006/relationships" name="Organization and Summary of A_6" sheetId="30" state="visible" r:id="rId30"/>
    <sheet xmlns:r="http://schemas.openxmlformats.org/officeDocument/2006/relationships" name="Organization and Summary of A_7" sheetId="31" state="visible" r:id="rId31"/>
    <sheet xmlns:r="http://schemas.openxmlformats.org/officeDocument/2006/relationships" name="Organization and Summary of A_8" sheetId="32" state="visible" r:id="rId32"/>
    <sheet xmlns:r="http://schemas.openxmlformats.org/officeDocument/2006/relationships" name="Organization and Summary of A_9" sheetId="33" state="visible" r:id="rId33"/>
    <sheet xmlns:r="http://schemas.openxmlformats.org/officeDocument/2006/relationships" name="Organization and Summary of _10" sheetId="34" state="visible" r:id="rId34"/>
    <sheet xmlns:r="http://schemas.openxmlformats.org/officeDocument/2006/relationships" name="Organization and Summary of _11" sheetId="35" state="visible" r:id="rId35"/>
    <sheet xmlns:r="http://schemas.openxmlformats.org/officeDocument/2006/relationships" name="Organization and Summary of _12" sheetId="36" state="visible" r:id="rId36"/>
    <sheet xmlns:r="http://schemas.openxmlformats.org/officeDocument/2006/relationships" name="Acquisitions and Disposals - Ac" sheetId="37" state="visible" r:id="rId37"/>
    <sheet xmlns:r="http://schemas.openxmlformats.org/officeDocument/2006/relationships" name="Acquisitions and Disposals - Di" sheetId="38" state="visible" r:id="rId38"/>
    <sheet xmlns:r="http://schemas.openxmlformats.org/officeDocument/2006/relationships" name="Long-Term Debt - Summary of Lon" sheetId="39" state="visible" r:id="rId39"/>
    <sheet xmlns:r="http://schemas.openxmlformats.org/officeDocument/2006/relationships" name="Long-Term Debt - Narrative (Det" sheetId="40" state="visible" r:id="rId40"/>
    <sheet xmlns:r="http://schemas.openxmlformats.org/officeDocument/2006/relationships" name="Leases - Schedule of Components" sheetId="41" state="visible" r:id="rId41"/>
    <sheet xmlns:r="http://schemas.openxmlformats.org/officeDocument/2006/relationships" name="Leases - Narrative (Details)" sheetId="42" state="visible" r:id="rId42"/>
    <sheet xmlns:r="http://schemas.openxmlformats.org/officeDocument/2006/relationships" name="Leases - Lease Expense and Cash" sheetId="43" state="visible" r:id="rId43"/>
    <sheet xmlns:r="http://schemas.openxmlformats.org/officeDocument/2006/relationships" name="Derivatives and Hedging Activ_3" sheetId="44" state="visible" r:id="rId44"/>
    <sheet xmlns:r="http://schemas.openxmlformats.org/officeDocument/2006/relationships" name="Derivatives and Hedging Activ_4" sheetId="45" state="visible" r:id="rId45"/>
    <sheet xmlns:r="http://schemas.openxmlformats.org/officeDocument/2006/relationships" name="Derivatives and Hedging Activ_5" sheetId="46" state="visible" r:id="rId46"/>
    <sheet xmlns:r="http://schemas.openxmlformats.org/officeDocument/2006/relationships" name="Derivatives and Hedging Activ_6" sheetId="47" state="visible" r:id="rId47"/>
    <sheet xmlns:r="http://schemas.openxmlformats.org/officeDocument/2006/relationships" name="Earnings Per Share - Summary (D" sheetId="48" state="visible" r:id="rId48"/>
    <sheet xmlns:r="http://schemas.openxmlformats.org/officeDocument/2006/relationships" name="Other Current Liabilities (Deta" sheetId="49" state="visible" r:id="rId49"/>
    <sheet xmlns:r="http://schemas.openxmlformats.org/officeDocument/2006/relationships" name="Commitments and Contingencies (" sheetId="50" state="visible" r:id="rId50"/>
    <sheet xmlns:r="http://schemas.openxmlformats.org/officeDocument/2006/relationships" name="Segment Reporting - Schedule of" sheetId="51" state="visible" r:id="rId51"/>
    <sheet xmlns:r="http://schemas.openxmlformats.org/officeDocument/2006/relationships" name="Segment Reporting - Assets and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76</t>
        </is>
      </c>
      <c r="C8" s="4" t="inlineStr">
        <is>
          <t xml:space="preserve"> </t>
        </is>
      </c>
    </row>
    <row r="9">
      <c r="A9" s="4" t="inlineStr">
        <is>
          <t>Entity Registrant Name</t>
        </is>
      </c>
      <c r="B9" s="4" t="inlineStr">
        <is>
          <t>Surgery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620923</t>
        </is>
      </c>
      <c r="C11" s="4" t="inlineStr">
        <is>
          <t xml:space="preserve"> </t>
        </is>
      </c>
    </row>
    <row r="12">
      <c r="A12" s="4" t="inlineStr">
        <is>
          <t>Entity Address, Address Line One</t>
        </is>
      </c>
      <c r="B12" s="4" t="inlineStr">
        <is>
          <t>340 Seven Springs Way, Suite 600</t>
        </is>
      </c>
      <c r="C12" s="4" t="inlineStr">
        <is>
          <t xml:space="preserve"> </t>
        </is>
      </c>
    </row>
    <row r="13">
      <c r="A13" s="4" t="inlineStr">
        <is>
          <t>Entity Address, City or Town</t>
        </is>
      </c>
      <c r="B13" s="4" t="inlineStr">
        <is>
          <t>Brentwoo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234-5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G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493279</v>
      </c>
    </row>
    <row r="28">
      <c r="A28" s="4" t="inlineStr">
        <is>
          <t>Entity Central Index Key</t>
        </is>
      </c>
      <c r="B28" s="4" t="inlineStr">
        <is>
          <t>00016388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als</t>
        </is>
      </c>
      <c r="B4" s="4" t="inlineStr">
        <is>
          <t>Acquisitions and Disposals Acquisitions During the nine months ended September 30, 2023: • The Company acquired a controlling interest in two surgical facilities and a physician practice for aggregate cash consideration of $23.1 million, net of cash acquired, and non-cash consideration of $1.3 million, which consisted of a non-controlling interest in one of the Company's existing surgical facilities. In connection with these acquisitions, the Company preliminarily recognized non-controlling interests of $20.4 million and goodwill of $39.7 million. • The Company acquired a controlling interest in two surgical facilities and an in-development de novo surgical facility, which were previously accounted for as equity method investments, for aggregate cash consideration of $26.9 million, net of cash acquired. The Company also amended the operating agreement of a previously non-controlled surgical facility resulting in the Company obtaining a controlling interest in the facility. These transactions resulted in the consolidation of the previously non-consolidated entities. The previously held non-controlling interests were remeasured and recorded at fair value as of the dates of the transactions. The fair value measurement utilizes Level 3 inputs, which includes unobservable data. The acquisition date fair value of the previously held non-controlling interests was $27.3 million. As a result of increasing its ownership interest, the Company recognized a net loss of $7.1 million included in net loss on disposals, consolidations and deconsolidations in the condensed consolidated statements of operations for the nine months ended September 30, 2023. The net loss was determined based on the difference between the fair value of the Company's previously held non-controlling interests in the entities and the carrying values immediately prior to the transactions. In connection with the consolidation of these facilities, the Company preliminarily recognized non-controlling interests of $55.1 million and goodwill of $106.3 million. • The Company acquired non-controlling interests in five surgical facilities and two in-development de novo surgical facilities for aggregate cash consideration of $50.2 million. The non-controlling interests were accounted for as equity method investments and recorded as a component of investments in and advances to affiliates in the accompanying condensed consolidated balance sheets. The Company also paid cash consideration of $21.0 million to acquire management rights from the prior management service provider related to four of the aforementioned surgical facilities. Management rights agreements are accounted for and recorded as a component of intangible assets, net in the accompanying condensed consolidated balance sheets. The cash paid to acquire the management rights is presented as a component of other investing activities on the condensed consolidated statements of cash flows. During the nine months ended September 30, 2022: • The Company acquired a controlling interest in a surgical hospital for cash consideration of $64.3 million, net of cash acquired, and assumed debt of $39.4 million. As of September 30, 2022, $61.0 million of the cash consideration was deferred and included as a component of other current liabilities in the accompanying condensed consolidated balance sheets. In connection with the acquisition, the Company preliminarily recognized non-controlling interests of $45.3 million and goodwill of $146.3 million. In October 2022, pursuant to the purchase agreement, the Company paid the deferred consideration and the debt previously assumed with available cash resources. • The Company acquired a controlling interest in four other surgical facilities, two of which were merged into existing surgical facilities, and a physician practice for aggregate cash consideration of $79.3 million, net of cash acquired, and non-cash consideration of $5.3 million, which consisted of a non-controlling interest in two of the Company's existing surgical facilities. In connection with the acquisitions the Company preliminarily recognized non-controlling interests of $41.5 million and goodwill of $121.1 million. • The Company acquired non-controlling interests in seven surgical facilities and seven in-development de novo surgical facilities for aggregate cash consideration of $95.1 million. The non-controlling interests were accounted for as equity method investments and recorded as a component of investments in and advances to affiliates in the accompanying condensed consolidated balance sheets. Disposals During the nine months ended September 30, 2023: • The Company sold its interests in six surgical facilities for aggregate net cash proceeds of $30.4 million, a portion of which was held in escrow pursuant to the purchase agreements for such transactions. In connection with these transactions, the Company recognized a pre-tax gain of $26.9 million included in net loss on disposals, consolidations and deconsolidations in the condensed consolidated statements of operations for the nine months ended September 30, 2023. • The Company disposed of its non-controlling interests in a surgical facility and an in-development de novo surgical facility, which were previously accounted for as equity method investments, for cash proceeds of $1.5 million. In connection with these transactions, the Company recognized a pre-tax loss of $13.7 million included in net loss on disposals, consolidations and deconsolidations in the condensed consolidated statements of operations for the nine months ended September 30, 2023. During the nine months ended September 30, 2022: • The Company sold its interests in a surgical facility, which was previously accounted for as an equity method investment, for net cash proceeds of $11.5 million, and recognized a pre-tax loss of $0.4 million included in net loss on disposals and consolidations in the condensed consolidated statements of operations for the nine months ended September 30, 2022. • The Company contributed its interests in two surgical facilities as non-cash consideration for non-controlling interests in two new separate entities. As a result of these transactions, the Company lost control of the previously controlled surgical facilities but retains a non-controlling interest in each, resulting in the deconsolidation of the previously consolidated entities. The remaining non-controlling interests were accounted for as equity method investments, and initially measured and recorded at fair value as of the dates of the transactions. The fair value measurement utilizes Level 3 inputs, which includes unobservable data, to measure the fair value of the retained non-controlling interests. The fair value determination was based on a combination of multiple valuation methods, which included discounted cash flow and market value approach, which incorporates estimates of future earnings and market valuation multiples for certain guideline companies. The fair value of the investments of $9.8 million was recorded as a component of investments in and advances to affiliates in the accompanying condensed consolidated balance sheets. Further, based on the valuation, the transactions resulted in a pretax net loss on deconsolidations of $5.6 million, which is included in net loss on disposals, consolidations and deconsolidations in the accompanying condensed consolidated statement of operations for the nine months ended September 30, 2022. The net loss was determined based on the difference between the fair value of the Company’s retained interests in the entities and the carrying values of both the tangible and intangible assets of the entities immediately prior to th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A summary of long-term debt follows (in millions): September 30, December 31, Senior secured term loan (1) $ 1,370.4 $ 1,370.0 6.750% senior unsecured notes due 2025 185.0 185.0 10.000% senior unsecured notes due 2027 320.0 320.0 Notes payable and other secured loans 194.2 171.3 Finance lease obligations 641.2 585.7 Less: unamortized debt issuance costs and discounts (8.5) (10.2) Total debt 2,702.3 2,621.8 Less: Current maturities 62.1 62.8 Total long-term debt $ 2,640.2 $ 2,559.0 (1) Includes unamortized fair value discount of $1.8 million and $2.1 million as of September 30, 2023 and December 31, 2022, respectively. On January 13, 2023, the Company entered into an amendment to its credit agreement, dated as of August 31, 2017 (the "Credit Agreement"), to provide a $203.8 million increase in the outstanding commitments under its revolving credit facility (the "Revolver"). As of September 30, 2023, the Company's availability on its Revolver was $544.9 million (including outstanding letters of credit of $8.9 million). There were no outstanding borrowings under the Revolver as of both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operating leases are primarily for real estate, including medical office buildings, and corporate and other administrative offices. The Company's finance leases are primarily for medical equipment and information technology and telecommunications assets. The following table presents the components of the Company's right-of-use assets and liabilities related to leases and their classification in the consolidated balance sheets (in millions): Classification in Consolidated Balance Sheets September 30, 2023 December 31, 2022 Assets: Operating lease assets Right-of-use operating lease assets $ 244.5 $ 279.1 Finance lease assets Property and equipment, net of accumulated depreciation 571.8 529.6 Total leased assets $ 816.3 $ 808.7 Liabilities: Operating lease liabilities: Current Other current liabilities $ 35.7 $ 36.5 Long-term Right-of-use operating lease liabilities 240.9 271.4 Total operating lease liabilities 276.6 307.9 Finance lease liabilities: Current Current maturities of long-term debt 24.7 20.9 Long-term Long-term debt, less current maturities 616.5 564.8 Total finance lease liabilities 641.2 585.7 Total lease liabilities $ 917.8 $ 893.6 During the nine months ended September 30, 2023, the Company extended certain existing facility real estate leases, resulting in the reclassification of the leases from operating to finance. The modifications resulted in an increase to finance lease liabilities and assets of $97.1 million and $95.7 million, respectively, including the reclassification of existing operating lease liabilities and assets of $38.4 million and $36.9 million, respectively. The following table presents the components of the Company's lease expense included in the condensed consolidated statement of operations (in millions): Nine Months Ended September 30, 2023 2022 Operating lease costs $ 48.7 $ 49.5 Finance lease costs: Amortization of leased assets 29.0 28.2 Interest on lease liabilities 35.9 30.6 Total finance lease costs 64.9 58.8 Variable and short-term lease costs 16.3 13.7 Total lease costs $ 129.9 $ 122.0 The following table presents supplemental cash flow information (dollars in millions): Nine Months Ended September 30, 2023 2022 Cash paid for amounts included in the measurement of lease liabilities: Operating cash outflows from operating leases $ 47.2 $ 47.9 Operating cash outflows from finance leases $ 34.1 $ 30.2 Financing cash outflows from finance leases $ 19.3 $ 18.1 Right-of-use assets obtained in exchange for lease obligations: Operating leases $ 39.9 $ 45.3 Finance leases $ 108.7 $ 172.5 </t>
        </is>
      </c>
    </row>
    <row r="5">
      <c r="A5" s="4" t="inlineStr">
        <is>
          <t>Leases</t>
        </is>
      </c>
      <c r="B5" s="4" t="inlineStr">
        <is>
          <t xml:space="preserve">Leases The Company's operating leases are primarily for real estate, including medical office buildings, and corporate and other administrative offices. The Company's finance leases are primarily for medical equipment and information technology and telecommunications assets. The following table presents the components of the Company's right-of-use assets and liabilities related to leases and their classification in the consolidated balance sheets (in millions): Classification in Consolidated Balance Sheets September 30, 2023 December 31, 2022 Assets: Operating lease assets Right-of-use operating lease assets $ 244.5 $ 279.1 Finance lease assets Property and equipment, net of accumulated depreciation 571.8 529.6 Total leased assets $ 816.3 $ 808.7 Liabilities: Operating lease liabilities: Current Other current liabilities $ 35.7 $ 36.5 Long-term Right-of-use operating lease liabilities 240.9 271.4 Total operating lease liabilities 276.6 307.9 Finance lease liabilities: Current Current maturities of long-term debt 24.7 20.9 Long-term Long-term debt, less current maturities 616.5 564.8 Total finance lease liabilities 641.2 585.7 Total lease liabilities $ 917.8 $ 893.6 During the nine months ended September 30, 2023, the Company extended certain existing facility real estate leases, resulting in the reclassification of the leases from operating to finance. The modifications resulted in an increase to finance lease liabilities and assets of $97.1 million and $95.7 million, respectively, including the reclassification of existing operating lease liabilities and assets of $38.4 million and $36.9 million, respectively. The following table presents the components of the Company's lease expense included in the condensed consolidated statement of operations (in millions): Nine Months Ended September 30, 2023 2022 Operating lease costs $ 48.7 $ 49.5 Finance lease costs: Amortization of leased assets 29.0 28.2 Interest on lease liabilities 35.9 30.6 Total finance lease costs 64.9 58.8 Variable and short-term lease costs 16.3 13.7 Total lease costs $ 129.9 $ 122.0 The following table presents supplemental cash flow information (dollars in millions): Nine Months Ended September 30, 2023 2022 Cash paid for amounts included in the measurement of lease liabilities: Operating cash outflows from operating leases $ 47.2 $ 47.9 Operating cash outflows from finance leases $ 34.1 $ 30.2 Financing cash outflows from finance leases $ 19.3 $ 18.1 Right-of-use assets obtained in exchange for lease obligations: Operating leases $ 39.9 $ 45.3 Finance leases $ 108.7 $ 17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s objectives in using interest rate derivatives are to add stability to interest expense and to manage its exposure to interest rate movements. To accomplish this objective, the Company primarily uses interest rate swaps and interest rate caps as part of its interest rate risk management strategy. During 2023 and 2022, such derivatives have been used to hedge the variable cash flows associated with existing variable-rate debt. The key terms of interest rate swaps and interest rate caps outstanding are presented below: September 30, 2023 December 31, 2022 Description Effective Date Notional Amount (in millions) Status Notional Amount (in millions) Status Maturity Date Pay-fixed swap May 7, 2021 $ 435.0 Active $ 435.0 Active March 31, 2025 Pay-fixed swap May 7, 2021 330.0 Active 330.0 Active March 31, 2025 Pay-fixed swap May 7, 2021 435.0 Active 435.0 Active March 31, 2025 Interest rate cap September 30, 2021 153.3 Active 159.1 Active March 31, 2025 Interest rate cap September 30, 2021 8.8 Active 159.1 Active March 31, 2025 Pay-fixed swap November 30, 2018 165.0 Active 165.0 Active November 30, 2023 Pay-fixed swap November 30, 2018 120.0 Active 120.0 Active November 30, 2023 Pay-fixed swap June 28, 2019 150.0 Active 150.0 Active November 30, 2023 Receive-fixed swap April 30, 2021 (165.0) Active (165.0) Active November 30, 2023 Receive-fixed swap April 30, 2021 (120.0) Active (120.0) Active November 30, 2023 Receive-fixed swap April 30, 2021 (150.0) Active (150.0) Active November 30, 2023 $ 1,362.1 $ 1,518.2 As of September 30, 2023, the Company had nine interest rate swaps with a total net notional amount of $1.2 billion. Of the nine interest rate swaps, three are pay-fixed, receive 1-Month SOFR (subject to a minimum of 0.75%) interest rate swaps designated in cash flow hedging relationships with a total notional amount of $1.2 billion and a termination date of March 31, 2025. The remaining six interest rate swaps are undesignated and consist of three pay-fixed, receive 1-Month SOFR (subject to a minimum of 1.00%) interest rate swaps and three pay 1-Month SOFR (subject to a minimum of 1.00%), receive-fixed interest rate swaps with a termination date of November 30, 2023. The pay-floating, receive-fixed swaps are designed to economically offset the undesignated pay-fixed, receive-floating swaps. The Company's interest rate derivative agreements were indexed to LIBOR prior to permanent cessation on June 30, 2023 and automatically transitioned to SOFR in accordance with their respective fallback provisions. As of September 30, 2023, the Company had two interest rate caps designated in cash flow hedging relationships with a total notional amount of $162.1 million. The interest rate caps each have a termination date of March 31, 2025. During the nine months ended September 30, 2023, the Company partially terminated a previously undesignated portion of one of its interest rate caps. In connection with the termination, the Company received $8.6 million, which is included as a component of operating activities in the condensed consolidated statements of cash flows for the nine months ended September 30, 2023. The pay-fixed, receive floating interest rate swaps did not meet the requirements to be considered derivatives in their entirety as a result of the financing component. Accordingly, the swaps are considered hybrid instruments, consisting of a financing element treated as a debt instrument and an embedded at-market derivative that was designated as a cash flow hedge. Within the Company’s condensed consolidated balance sheets, the financing elements treated as debt instruments described above are carried at amortized cost and the embedded at-market derivatives and the undesignated swaps are recorded at fair value. The cash flows related to the portion treated as debt are classified as financing activities in the condensed consolidated statements of cash flows while the portion treated as an at-market derivative are classified as operating activities. Cash settlements related to the undesignated swaps will offset and are classified as operating activities in the condensed consolidated cash flows. Within the Company’s condensed consolidated balance sheets, the interest rate caps, including the undesignated portion, are recorded at fair value. The cash flows related to the interest rate caps, including the undesignated portion, are classified as operating activities in the condensed consolidated statements of cash flows. The Company's interest rate swap agreements, excluding the portion treated as debt, are recognized at fair value in the condensed consolidated balance sheets and are valued using pricing models that rely on market observable inputs such as yield curve data, which are classified as Level 2 inputs within the fair value hierarchy. The fair value of the interest rate caps is determined using the market standard methodology of discounting the future expected cash receipts that would occur if variable interest rates rise above the strike rate of the caps. The variable interest rates used in the calculation of projected receipts on the caps are based on an expectation of future interest rates derived from observable market interest rate curves and volatilities. The interest rate caps are classified using Level 2 inputs within the fair value hierarchy.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s documented at hedge inception in accordance with the Company’s accounting policy election. Amounts reported in accumulated OCI related to derivatives will be reclassified to interest expense as interest payments are made on the Company’s variable-rate debt. Over the next 12 months, the Company estimates that an additional $53.8 million will be reclassified as a decrease to interest expense. The following table presents the fair values of our derivatives and their location on the condensed consolidated balance sheets (in millions): September 30, 2023 December 31, 2022 Location Assets Liabilities Assets Liabilities Derivatives not designated as hedging instruments Interest rate caps Other long-term assets $ — $ — $ 9.0 $ — Interest rate swaps Other long-term assets 2.0 — 8.5 — Interest rate swaps Other long-term liabilities — 2.0 — 8.5 Derivatives in cash flow hedging relationships Interest rate caps Other long-term assets 8.5 — 10.4 — Interest rate swaps Other long-term assets 71.8 — 85.5 — Interest rate swaps Other long-term liabilities (1) — 21.3 — 31.9 Total $ 82.3 $ 23.3 $ 113.4 $ 40.4 (1) The balance is related to the financing component of the pay-fixed, receive floating interest rate swaps. The following table presents the pre-tax effect of the interest rate swaps and caps on the Company's accumulated OCI and condensed consolidated statement of operations (in millions): Three Months Ended September 30, Nine Months Ended September 30, Location 2023 2022 2023 2022 Derivatives not designated as hedging instruments Loss recognized in income Other income, net $ — $ 0.1 $ 0.6 $ 0.2 Derivatives in cash flow hedging relationships Gain recognized in OCI (effective portion) $ 7.4 $ 37.0 $ 24.1 $ 100.1 (Gain) loss reclassified from accumulated OCI into income (effective portion) (1) Interest expense, net $ (9.2) $ 1.5 $ (23.3) $ 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and diluted earnings per share are calculated based on the weighted-average number of shares outstanding in each period and dilutive stock options, unvested shares and warrants, to the extent such securities exist and have a dilutive effect on earnings per share. A reconciliation of the numerator and denominator of basic and diluted earnings per share follows (dollars in millions, except per share amounts; shares in thousands): Three Months Ended September 30, Nine Months Ended September 30, 2023 2022 2023 2022 Numerator: Net loss attributable to Surgery Partners, Inc. $ (4.9) $ (25.0) $ (10.9) $ (31.2) Denominator: Weighted average shares outstanding- basic 125,747 88,907 125,559 88,604 Weighted average shares outstanding- diluted (1) 125,747 88,907 125,559 88,604 Loss per share: Basic $ (0.04) $ (0.28) $ (0.09) $ (0.35) Diluted (1) $ (0.04) $ (0.28) $ (0.09) $ (0.35) Dilutive securities outstanding not included in the computation of income (loss) per share as their effect is antidilutive: Stock options 1,421 1,323 1,412 1,527 Restricted shares 208 604 202 669 (1) The impact of potentially dilutive securities for all periods was not considered because the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Other Current Liabilities A summary of other current liabilities is as follows (in millions): September 30, December 31, Right-of-use operating lease liabilities $ 35.7 $ 36.5 Amounts due to patients and payors 27.1 31.9 Cost report liabilities 23.4 23.5 Interest payable 22.7 19.4 Acquisition escrow 17.4 28.8 Accrued expenses and other 81.9 70.0 Total $ 208.2 $ 2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fessional, General, Workers' Compensation and Cyber Liability Risks The Company is subject to claims and legal actions in the ordinary course of business, including claims relating to patient treatment, employment practices and personal injuries. The Company maintains professional, general, workers' compensation and cyber liability insurance in excess of self-insured retentions through third party commercial insurance carriers. Although management believes the coverage is sufficient for the Company's operations, some claims may potentially exceed the scope of coverage in effect.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Total professional, general and workers' compensation claim liabilities as of September 30, 2023 and December 31, 2022 were $23.6 million and $20.8 million, respectively. Expected insurance recoveries of $12.7 million as of both September 30, 2023 and December 31, 2022 are included as a component of other current assets and other long-term assets in the condensed consolidated balance sheets. In May 2023, we experienced a cybersecurity incident that temporarily disrupted certain facilities in our Idaho market. We estimate that this incident had an adverse pre-tax impact of approximately $7 million during the nine months ended September 30, 2023. This estimate includes lost revenue from the associated business interruption and other related expenses. We have filed a claim with the insurance carrier related to this incident. No insurance recoveries were recognized during the nine months ended September 30, 2023. Stockholder Litigation On December 4, 2017, a purported Company stockholder filed an action in the Delaware Court of Chancery (the "Delaware Action"). That action is captioned Witmer v. H.I.G. Capital, L.L.C., et al., C.A. No. 2017-0862. The plaintiff in the Delaware Action asserted claims against (i) certain current and former members of the Company’s Board of Directors (together, the "Directors"); (ii) H.I.G. Capital, LLC and certain of its affiliates (collectively, "H.I.G."); and (iii) Bain Capital Private Equity, L.P. and certain of its affiliates (collectively, "Bain Capital" and, together with the Directors and H.I.G., the "Defendants"). The parties to the Delaware Action negotiated a final stipulation of settlement (the “Settlement Stipulation”), which governs the terms of the settlement of the Delaware Action, and which they filed with the Court of Chancery on November 22, 2021. On February 11, 2022, the Court of Chancery approved the settlement of the Delaware Action as memorialized in the Settlement Stipulation. That decision became final and non-appealable on March 14, 2022. The case is now closed. Pursuant to the settlement, the Company received $32.8 million in March 2022, which was included in litigation settlement in the condensed consolidated statements of operations for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currently operates in two major lines of business that are also the Company's reportable operating segments - the operation of surgical facilities and the operation of ancillary services. The Surgical Facility Services segment includes the operation of ASCs, surgical hospitals and anesthesia services. The Ancillary Services segment consists of multi-specialty physician practices. The "All other" line item primarily consists of the Company's corporate general and administrative functions. The following tables present financial information for each reportable segment (in millions): Three Months Ended September 30, Nine Months Ended September 30, 2023 2022 2023 2022 Revenues: Surgical Facility Services $ 657.3 $ 603.9 $ 1,956.5 $ 1,780.6 Ancillary Services 16.8 16.7 51.4 51.6 Total $ 674.1 $ 620.6 $ 2,007.9 $ 1,832.2 Adjusted EBITDA: Surgical Facility Services $ 138.6 $ 110.2 $ 384.1 $ 319.9 Ancillary Services (1.2) (1.5) (2.7) (2.2) All other (31.9) (12.5) (85.6) (58.3) Total $ 105.5 $ 96.2 $ 295.8 $ 259.4 Reconciliation of Adjusted EBITDA: Income before income taxes $ 32.8 $ 13.4 $ 82.3 $ 77.1 Net income attributable to non-controlling interests (34.6) (30.6) (99.5) (94.9) Interest expense, net 49.8 60.7 144.3 173.9 Depreciation and amortization 28.9 29.8 87.0 85.2 Equity-based compensation expense 4.4 5.0 13.2 13.0 Transaction, integration and acquisition costs (1) 13.0 13.1 38.8 28.4 Net loss on disposals, consolidations and deconsolidations 5.8 2.2 7.5 3.2 Litigation settlements and regulatory change impact (2) 4.2 1.5 13.9 (27.6) Undesignated derivative activity — — 0.6 — Other (3) 1.2 1.1 7.7 1.1 Adjusted EBITDA $ 105.5 $ 96.2 $ 295.8 $ 259.4 (1) This amount includes transaction and integration costs of $12.8 million and $12.5 million for the three months ended September 30, 2023 and 2022, respectively. This amount further includes start-up costs related to de novo surgical facilities of $0.2 million and $0.6 million for the three months ended September 30, 2023 and 2022, respectively. This amount includes transaction and integration costs of $37.3 million and $27.8 million for the nine months ended September 30, 2023 and 2022, respectively. This amount further includes start-up costs related to de novo surgical facilities of $1.5 million and $0.6 million for the nine months ended September 30, 2023 and 2022, respectively. (2) This amount includes a litigation settlement loss of $3.6 million for the three months ended September 30, 2023. This amount also includes other litigation costs of $0.6 million and $1.5 million for the three months ended September 30, 2023 and 2022, respectively. This amount includes a litigation settlement loss of $8.1 million and a gain of $32.8 million for the nine months ended September 30, 2023 and 2022, respectively. This amount also includes other litigation costs of $1.4 million and $5.2 million for the nine months ended September 30, 2023 and 2022, respectively. Additionally, the nine months ended September 30, 2023, includes $4.4 million related to the impact of recent changes in Florida law regarding the use of letters of protection. (3) This amount includes estimates for the net impact of the May 2023 cyber event for the three months ended September 30, 2023.This amount includes estimates for the net impact of a cyber event and losses from a divested business for the nine months ended September 30, 2023. Amounts presented for the three and nine months ended September 30, 2022 reflect losses incurred, net of insurance proceeds received, related to certain surgical facilities that were closed following Hurricane Ian. September 30, December 31, Assets: Surgical Facility Services $ 6,183.9 $ 6,001.1 Ancillary Services 38.1 41.7 All other 558.1 639.3 Total assets $ 6,780.1 $ 6,682.1 Nine Months Ended September 30, 2023 2022 Cash purchases of property and equipment: Surgical Facility Services $ 68.4 $ 52.8 Ancillary Services 0.6 0.4 All other — 4.7 Total cash purchases of property and equipment $ 69.0 $ 5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Surgery Partners, Inc.</t>
        </is>
      </c>
      <c r="B4" s="7" t="n">
        <v>-4.9</v>
      </c>
      <c r="C4" s="6" t="n">
        <v>-25</v>
      </c>
      <c r="D4" s="7" t="n">
        <v>-10.9</v>
      </c>
      <c r="E4" s="7" t="n">
        <v>-31.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6</v>
      </c>
      <c r="C3" s="7" t="n">
        <v>282.9</v>
      </c>
    </row>
    <row r="4">
      <c r="A4" s="4" t="inlineStr">
        <is>
          <t>Accounts receivable</t>
        </is>
      </c>
      <c r="B4" s="8" t="n">
        <v>462.8</v>
      </c>
      <c r="C4" s="8" t="n">
        <v>456.3</v>
      </c>
    </row>
    <row r="5">
      <c r="A5" s="4" t="inlineStr">
        <is>
          <t>Inventories</t>
        </is>
      </c>
      <c r="B5" s="8" t="n">
        <v>69.40000000000001</v>
      </c>
      <c r="C5" s="8" t="n">
        <v>71.40000000000001</v>
      </c>
    </row>
    <row r="6">
      <c r="A6" s="4" t="inlineStr">
        <is>
          <t>Prepaid expenses</t>
        </is>
      </c>
      <c r="B6" s="8" t="n">
        <v>34.7</v>
      </c>
      <c r="C6" s="8" t="n">
        <v>31.4</v>
      </c>
    </row>
    <row r="7">
      <c r="A7" s="4" t="inlineStr">
        <is>
          <t>Other current assets</t>
        </is>
      </c>
      <c r="B7" s="8" t="n">
        <v>73.3</v>
      </c>
      <c r="C7" s="5" t="n">
        <v>79</v>
      </c>
    </row>
    <row r="8">
      <c r="A8" s="4" t="inlineStr">
        <is>
          <t>Total current assets</t>
        </is>
      </c>
      <c r="B8" s="8" t="n">
        <v>876.2</v>
      </c>
      <c r="C8" s="5" t="n">
        <v>921</v>
      </c>
    </row>
    <row r="9">
      <c r="A9" s="4" t="inlineStr">
        <is>
          <t>Property and equipment, net of accumulated depreciation of $425.5 and $374.3, respectively</t>
        </is>
      </c>
      <c r="B9" s="8" t="n">
        <v>939.7</v>
      </c>
      <c r="C9" s="8" t="n">
        <v>876.6</v>
      </c>
    </row>
    <row r="10">
      <c r="A10" s="4" t="inlineStr">
        <is>
          <t>Goodwill and other intangible assets, net</t>
        </is>
      </c>
      <c r="B10" s="5" t="n">
        <v>4301</v>
      </c>
      <c r="C10" s="8" t="n">
        <v>4179.4</v>
      </c>
    </row>
    <row r="11">
      <c r="A11" s="4" t="inlineStr">
        <is>
          <t>Investments in and advances to affiliates</t>
        </is>
      </c>
      <c r="B11" s="8" t="n">
        <v>196.3</v>
      </c>
      <c r="C11" s="8" t="n">
        <v>190.3</v>
      </c>
    </row>
    <row r="12">
      <c r="A12" s="4" t="inlineStr">
        <is>
          <t>Right-of-use operating lease assets</t>
        </is>
      </c>
      <c r="B12" s="8" t="n">
        <v>244.5</v>
      </c>
      <c r="C12" s="8" t="n">
        <v>279.1</v>
      </c>
    </row>
    <row r="13">
      <c r="A13" s="4" t="inlineStr">
        <is>
          <t>Long-term deferred tax assets</t>
        </is>
      </c>
      <c r="B13" s="5" t="n">
        <v>105</v>
      </c>
      <c r="C13" s="8" t="n">
        <v>91.5</v>
      </c>
    </row>
    <row r="14">
      <c r="A14" s="4" t="inlineStr">
        <is>
          <t>Other long-term assets</t>
        </is>
      </c>
      <c r="B14" s="8" t="n">
        <v>117.4</v>
      </c>
      <c r="C14" s="8" t="n">
        <v>144.2</v>
      </c>
    </row>
    <row r="15">
      <c r="A15" s="4" t="inlineStr">
        <is>
          <t>Total assets</t>
        </is>
      </c>
      <c r="B15" s="8" t="n">
        <v>6780.1</v>
      </c>
      <c r="C15" s="8" t="n">
        <v>6682.1</v>
      </c>
    </row>
    <row r="16">
      <c r="A16" s="3" t="inlineStr">
        <is>
          <t>Current liabilities:</t>
        </is>
      </c>
      <c r="B16" s="4" t="inlineStr">
        <is>
          <t xml:space="preserve"> </t>
        </is>
      </c>
      <c r="C16" s="4" t="inlineStr">
        <is>
          <t xml:space="preserve"> </t>
        </is>
      </c>
    </row>
    <row r="17">
      <c r="A17" s="4" t="inlineStr">
        <is>
          <t>Accounts payable</t>
        </is>
      </c>
      <c r="B17" s="8" t="n">
        <v>148.8</v>
      </c>
      <c r="C17" s="8" t="n">
        <v>151.6</v>
      </c>
    </row>
    <row r="18">
      <c r="A18" s="4" t="inlineStr">
        <is>
          <t>Accrued payroll and benefits</t>
        </is>
      </c>
      <c r="B18" s="8" t="n">
        <v>82.3</v>
      </c>
      <c r="C18" s="8" t="n">
        <v>68.90000000000001</v>
      </c>
    </row>
    <row r="19">
      <c r="A19" s="4" t="inlineStr">
        <is>
          <t>Other current liabilities</t>
        </is>
      </c>
      <c r="B19" s="8" t="n">
        <v>208.2</v>
      </c>
      <c r="C19" s="8" t="n">
        <v>210.1</v>
      </c>
    </row>
    <row r="20">
      <c r="A20" s="4" t="inlineStr">
        <is>
          <t>Current maturities of long-term debt</t>
        </is>
      </c>
      <c r="B20" s="8" t="n">
        <v>62.1</v>
      </c>
      <c r="C20" s="8" t="n">
        <v>62.8</v>
      </c>
    </row>
    <row r="21">
      <c r="A21" s="4" t="inlineStr">
        <is>
          <t>Total current liabilities</t>
        </is>
      </c>
      <c r="B21" s="8" t="n">
        <v>501.4</v>
      </c>
      <c r="C21" s="8" t="n">
        <v>493.4</v>
      </c>
    </row>
    <row r="22">
      <c r="A22" s="4" t="inlineStr">
        <is>
          <t>Long-term debt, less current maturities</t>
        </is>
      </c>
      <c r="B22" s="8" t="n">
        <v>2640.2</v>
      </c>
      <c r="C22" s="5" t="n">
        <v>2559</v>
      </c>
    </row>
    <row r="23">
      <c r="A23" s="4" t="inlineStr">
        <is>
          <t>Right-of-use operating lease liabilities</t>
        </is>
      </c>
      <c r="B23" s="8" t="n">
        <v>240.9</v>
      </c>
      <c r="C23" s="8" t="n">
        <v>271.4</v>
      </c>
    </row>
    <row r="24">
      <c r="A24" s="4" t="inlineStr">
        <is>
          <t>Other long-term liabilities</t>
        </is>
      </c>
      <c r="B24" s="8" t="n">
        <v>78.90000000000001</v>
      </c>
      <c r="C24" s="8" t="n">
        <v>75.40000000000001</v>
      </c>
    </row>
    <row r="25">
      <c r="A25" s="4" t="inlineStr">
        <is>
          <t>Non-controlling interests—redeemable</t>
        </is>
      </c>
      <c r="B25" s="8" t="n">
        <v>332.2</v>
      </c>
      <c r="C25" s="5" t="n">
        <v>342</v>
      </c>
    </row>
    <row r="26">
      <c r="A26" s="3" t="inlineStr">
        <is>
          <t>Stockholders' equity:</t>
        </is>
      </c>
      <c r="B26" s="4" t="inlineStr">
        <is>
          <t xml:space="preserve"> </t>
        </is>
      </c>
      <c r="C26" s="4" t="inlineStr">
        <is>
          <t xml:space="preserve"> </t>
        </is>
      </c>
    </row>
    <row r="27">
      <c r="A27" s="4" t="inlineStr">
        <is>
          <t>Preferred stock, $0.01 par value; shares authorized - 20,310,000; shares issued or outstanding - none</t>
        </is>
      </c>
      <c r="B27" s="5" t="n">
        <v>0</v>
      </c>
      <c r="C27" s="5" t="n">
        <v>0</v>
      </c>
    </row>
    <row r="28">
      <c r="A28" s="4" t="inlineStr">
        <is>
          <t>Common stock, $0.01 par value; shares authorized - 300,000,000; shares issued and outstanding - 126,488,626 and 125,960,834, respectively</t>
        </is>
      </c>
      <c r="B28" s="8" t="n">
        <v>1.3</v>
      </c>
      <c r="C28" s="8" t="n">
        <v>1.3</v>
      </c>
    </row>
    <row r="29">
      <c r="A29" s="4" t="inlineStr">
        <is>
          <t>Additional paid-in capital</t>
        </is>
      </c>
      <c r="B29" s="8" t="n">
        <v>2494.5</v>
      </c>
      <c r="C29" s="5" t="n">
        <v>2478</v>
      </c>
    </row>
    <row r="30">
      <c r="A30" s="4" t="inlineStr">
        <is>
          <t>Accumulated other comprehensive income</t>
        </is>
      </c>
      <c r="B30" s="5" t="n">
        <v>77</v>
      </c>
      <c r="C30" s="8" t="n">
        <v>76.2</v>
      </c>
    </row>
    <row r="31">
      <c r="A31" s="4" t="inlineStr">
        <is>
          <t>Retained deficit</t>
        </is>
      </c>
      <c r="B31" s="8" t="n">
        <v>-568.2</v>
      </c>
      <c r="C31" s="8" t="n">
        <v>-557.3</v>
      </c>
    </row>
    <row r="32">
      <c r="A32" s="4" t="inlineStr">
        <is>
          <t>Total Surgery Partners, Inc. stockholders' equity</t>
        </is>
      </c>
      <c r="B32" s="8" t="n">
        <v>2004.6</v>
      </c>
      <c r="C32" s="8" t="n">
        <v>1998.2</v>
      </c>
    </row>
    <row r="33">
      <c r="A33" s="4" t="inlineStr">
        <is>
          <t>Non-controlling interests—non-redeemable</t>
        </is>
      </c>
      <c r="B33" s="8" t="n">
        <v>981.9</v>
      </c>
      <c r="C33" s="8" t="n">
        <v>942.7</v>
      </c>
    </row>
    <row r="34">
      <c r="A34" s="4" t="inlineStr">
        <is>
          <t>Total stockholders' equity</t>
        </is>
      </c>
      <c r="B34" s="8" t="n">
        <v>2986.5</v>
      </c>
      <c r="C34" s="8" t="n">
        <v>2940.9</v>
      </c>
    </row>
    <row r="35">
      <c r="A35" s="4" t="inlineStr">
        <is>
          <t>Total liabilities and stockholders' equity</t>
        </is>
      </c>
      <c r="B35" s="7" t="n">
        <v>6780.1</v>
      </c>
      <c r="C35" s="7" t="n">
        <v>66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year ended December 31, 2022 (the "2022 Annual Report on Form 10-K").</t>
        </is>
      </c>
    </row>
    <row r="5">
      <c r="A5" s="4" t="inlineStr">
        <is>
          <t>Principles of Consolidation</t>
        </is>
      </c>
      <c r="B5" s="4" t="inlineStr">
        <is>
          <t>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t>
        </is>
      </c>
    </row>
    <row r="7">
      <c r="A7" s="4" t="inlineStr">
        <is>
          <t>Revenues</t>
        </is>
      </c>
      <c r="B7" s="4" t="inlineStr">
        <is>
          <t>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ther service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and other non-patient services. The management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t>
        </is>
      </c>
    </row>
    <row r="8">
      <c r="A8" s="4" t="inlineStr">
        <is>
          <t>Accounts Receivable</t>
        </is>
      </c>
      <c r="B8" s="4" t="inlineStr">
        <is>
          <t>Accounts Receivable Accounts receivable from third-party payors are recorded net of estimated implicit price concessions, which are estimated based on the historical trend of the Company's surgical hospitals’ cash collections and contractual write-offs, and for the Company's surgical facilities in general,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t>
        </is>
      </c>
    </row>
    <row r="9">
      <c r="A9" s="4" t="inlineStr">
        <is>
          <t>Income Taxes</t>
        </is>
      </c>
      <c r="B9" s="4" t="inlineStr">
        <is>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makes a determination as to whether the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our expectations for future operating results on a consolidated basis or at the state jurisdiction level vary from actual results due to changes in health 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t>
        </is>
      </c>
    </row>
    <row r="10">
      <c r="A10" s="4" t="inlineStr">
        <is>
          <t>Goodwill</t>
        </is>
      </c>
      <c r="B10" s="4" t="inlineStr">
        <is>
          <t>GoodwillGoodwill represents the excess of the fair value of the consideration provided in an acquisition plus the fair value of any non-controlling interests over the fair value of net assets acquired and is not amortized. Additions to goodwill include amounts resulting from new business combinations and incremental ownership purchases in the Company's subsidiaries.</t>
        </is>
      </c>
    </row>
    <row r="11">
      <c r="A11" s="4" t="inlineStr">
        <is>
          <t>Derivative Instruments and Hedging Activities</t>
        </is>
      </c>
      <c r="B11" s="4" t="inlineStr">
        <is>
          <t>Derivative Instruments and Hedging Activities The Company records all derivatives on the balance sheet at fair value and any financing elements treated as debt instruments are recorded at amortized cos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12">
      <c r="A12" s="4" t="inlineStr">
        <is>
          <t>Non-Controlling Interests—Redeemable</t>
        </is>
      </c>
      <c r="B12" s="4" t="inlineStr">
        <is>
          <t>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t>
        </is>
      </c>
    </row>
    <row r="13">
      <c r="A13" s="4" t="inlineStr">
        <is>
          <t>Fair Value of Financial Instruments</t>
        </is>
      </c>
      <c r="B13" s="4" t="inlineStr">
        <is>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densed consolidated balance sheets for cash and cash equivalents, accounts receivable, restricted invested assets and accounts payable approximate their fair values under Level 3 calculations.</t>
        </is>
      </c>
    </row>
    <row r="14">
      <c r="A14" s="4" t="inlineStr">
        <is>
          <t>Variable Interest Entities</t>
        </is>
      </c>
      <c r="B14" s="4" t="inlineStr">
        <is>
          <t>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venues</t>
        </is>
      </c>
      <c r="B4" s="4" t="inlineStr">
        <is>
          <t xml:space="preserve">A summary of revenues by service type as a percentage of total revenues follows: Three Months Ended September 30, Nine Months Ended September 30, 2023 2022 2023 2022 Patient service revenues: Surgical facilities revenues 95.8 % 95.6 % 95.9 % 95.7 % Ancillary services revenues 2.4 % 2.7 % 2.5 % 2.8 % Total patient service revenues 98.2 % 98.3 % 98.4 % 98.5 % Other service revenues 1.8 % 1.7 % 1.6 % 1.5 % Total revenues 100.0 % 100.0 % 100.0 % 100.0 % The following table sets forth patient service revenues by type of payor and as a percentage of total patient service revenues for the Company's consolidated surgical facilities (dollars in millions): Three Months Ended September 30, 2023 2022 Amount % Amount % Patient service revenues: Private insurance $ 347.1 52.4 % $ 301.9 49.5 % Government 271.6 41.0 % 269.5 44.2 % Self-pay 16.9 2.6 % 16.0 2.6 % Other (1) 26.7 4.0 % 22.7 3.7 % Total patient service revenues 662.3 100.0 % 610.1 100.0 % Other service revenues 11.8 10.5 Total revenues $ 674.1 $ 620.6 Nine Months Ended September 30, 2023 2022 Amount % Amount % Patient service revenues: Private insurance $ 1,024.3 51.8 % $ 910.5 50.4 % Government 837.6 42.4 % 776.5 43.0 % Self-pay 49.6 2.5 % 49.2 2.7 % Other (1) 65.2 3.3 % 68.9 3.9 % Total patient service revenues 1,976.7 100.0 % 1,805.1 100.0 % Other service revenues 31.2 27.1 Total revenues $ 2,007.9 $ 1,832.2 </t>
        </is>
      </c>
    </row>
    <row r="5">
      <c r="A5" s="4" t="inlineStr">
        <is>
          <t>Schedule of Rollforward of Goodwill</t>
        </is>
      </c>
      <c r="B5" s="4" t="inlineStr">
        <is>
          <t xml:space="preserve">A summary of activity related to goodwill for the nine months ended September 30, 2023 is as follows (in millions): Balance at December 31, 2022 $ 4,137.1 Acquisitions, including post acquisition adjustments 145.0 Disposals (37.0) Balance at September 30, 2023 $ 4,245.1 </t>
        </is>
      </c>
    </row>
    <row r="6">
      <c r="A6" s="4" t="inlineStr">
        <is>
          <t>Schedule of Rollforward of Noncontrolling Interest - Redeemable</t>
        </is>
      </c>
      <c r="B6" s="4" t="inlineStr">
        <is>
          <t xml:space="preserve">A summary of activity related to non-controlling interests—redeemable is as follows (in millions): Nine Months Ended September 30, 2023 2022 Balance at beginning of period $ 342.0 $ 330.2 Net income attributable to non-controlling interests—redeemable 25.6 29.9 (Disposal) acquisition of shares of non-controlling interests, net—redeemable (2.2) 11.9 Distributions to non-controlling interest—redeemable holders (33.2) (33.2) Balance at end of period $ 332.2 $ 338.8 </t>
        </is>
      </c>
    </row>
    <row r="7">
      <c r="A7" s="4" t="inlineStr">
        <is>
          <t>Schedule of Carrying Amounts and Fair Values of Long-Term Debt</t>
        </is>
      </c>
      <c r="B7" s="4" t="inlineStr">
        <is>
          <t xml:space="preserve">A summary of the carrying amounts and estimated fair values of the Company's long-term debt follows (in millions): Carrying Amount Fair Value September 30, December 31, September 30, December 31, Senior secured term loan $ 1,370.4 $ 1,370.0 $ 1,370.4 $ 1,359.7 6.750% senior unsecured notes due 2025 $ 185.0 $ 185.0 $ 183.2 $ 183.4 10.000% senior unsecured notes due 2027 $ 320.0 $ 320.0 $ 323.6 $ 3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t>
        </is>
      </c>
      <c r="B4" s="4" t="inlineStr">
        <is>
          <t xml:space="preserve">A summary of long-term debt follows (in millions): September 30, December 31, Senior secured term loan (1) $ 1,370.4 $ 1,370.0 6.750% senior unsecured notes due 2025 185.0 185.0 10.000% senior unsecured notes due 2027 320.0 320.0 Notes payable and other secured loans 194.2 171.3 Finance lease obligations 641.2 585.7 Less: unamortized debt issuance costs and discounts (8.5) (10.2) Total debt 2,702.3 2,621.8 Less: Current maturities 62.1 62.8 Total long-term debt $ 2,640.2 $ 2,559.0 (1) Includes unamortized fair value discount of $1.8 million and $2.1 million as of September 30, 2023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Right-of-use Assets and Liabilities Related to Leases</t>
        </is>
      </c>
      <c r="B4" s="4" t="inlineStr">
        <is>
          <t xml:space="preserve">The following table presents the components of the Company's right-of-use assets and liabilities related to leases and their classification in the consolidated balance sheets (in millions): Classification in Consolidated Balance Sheets September 30, 2023 December 31, 2022 Assets: Operating lease assets Right-of-use operating lease assets $ 244.5 $ 279.1 Finance lease assets Property and equipment, net of accumulated depreciation 571.8 529.6 Total leased assets $ 816.3 $ 808.7 Liabilities: Operating lease liabilities: Current Other current liabilities $ 35.7 $ 36.5 Long-term Right-of-use operating lease liabilities 240.9 271.4 Total operating lease liabilities 276.6 307.9 Finance lease liabilities: Current Current maturities of long-term debt 24.7 20.9 Long-term Long-term debt, less current maturities 616.5 564.8 Total finance lease liabilities 641.2 585.7 Total lease liabilities $ 917.8 $ 893.6 </t>
        </is>
      </c>
    </row>
    <row r="5">
      <c r="A5" s="4" t="inlineStr">
        <is>
          <t>Schedule of Lease Expense and Cash Flow Information</t>
        </is>
      </c>
      <c r="B5" s="4" t="inlineStr">
        <is>
          <t xml:space="preserve">The following table presents the components of the Company's lease expense included in the condensed consolidated statement of operations (in millions): Nine Months Ended September 30, 2023 2022 Operating lease costs $ 48.7 $ 49.5 Finance lease costs: Amortization of leased assets 29.0 28.2 Interest on lease liabilities 35.9 30.6 Total finance lease costs 64.9 58.8 Variable and short-term lease costs 16.3 13.7 Total lease costs $ 129.9 $ 122.0 The following table presents supplemental cash flow information (dollars in millions): Nine Months Ended September 30, 2023 2022 Cash paid for amounts included in the measurement of lease liabilities: Operating cash outflows from operating leases $ 47.2 $ 47.9 Operating cash outflows from finance leases $ 34.1 $ 30.2 Financing cash outflows from finance leases $ 19.3 $ 18.1 Right-of-use assets obtained in exchange for lease obligations: Operating leases $ 39.9 $ 45.3 Finance leases $ 108.7 $ 1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Swaps and Interest Rate Caps Outstanding</t>
        </is>
      </c>
      <c r="B4" s="4" t="inlineStr">
        <is>
          <t xml:space="preserve">During 2023 and 2022, such derivatives have been used to hedge the variable cash flows associated with existing variable-rate debt. The key terms of interest rate swaps and interest rate caps outstanding are presented below: September 30, 2023 December 31, 2022 Description Effective Date Notional Amount (in millions) Status Notional Amount (in millions) Status Maturity Date Pay-fixed swap May 7, 2021 $ 435.0 Active $ 435.0 Active March 31, 2025 Pay-fixed swap May 7, 2021 330.0 Active 330.0 Active March 31, 2025 Pay-fixed swap May 7, 2021 435.0 Active 435.0 Active March 31, 2025 Interest rate cap September 30, 2021 153.3 Active 159.1 Active March 31, 2025 Interest rate cap September 30, 2021 8.8 Active 159.1 Active March 31, 2025 Pay-fixed swap November 30, 2018 165.0 Active 165.0 Active November 30, 2023 Pay-fixed swap November 30, 2018 120.0 Active 120.0 Active November 30, 2023 Pay-fixed swap June 28, 2019 150.0 Active 150.0 Active November 30, 2023 Receive-fixed swap April 30, 2021 (165.0) Active (165.0) Active November 30, 2023 Receive-fixed swap April 30, 2021 (120.0) Active (120.0) Active November 30, 2023 Receive-fixed swap April 30, 2021 (150.0) Active (150.0) Active November 30, 2023 $ 1,362.1 $ 1,518.2 </t>
        </is>
      </c>
    </row>
    <row r="5">
      <c r="A5" s="4" t="inlineStr">
        <is>
          <t>Schedule of Derivative Instruments in Statement of Financial Position, Fair Value</t>
        </is>
      </c>
      <c r="B5" s="4" t="inlineStr">
        <is>
          <t>The following table presents the fair values of our derivatives and their location on the condensed consolidated balance sheets (in millions): September 30, 2023 December 31, 2022 Location Assets Liabilities Assets Liabilities Derivatives not designated as hedging instruments Interest rate caps Other long-term assets $ — $ — $ 9.0 $ — Interest rate swaps Other long-term assets 2.0 — 8.5 — Interest rate swaps Other long-term liabilities — 2.0 — 8.5 Derivatives in cash flow hedging relationships Interest rate caps Other long-term assets 8.5 — 10.4 — Interest rate swaps Other long-term assets 71.8 — 85.5 — Interest rate swaps Other long-term liabilities (1) — 21.3 — 31.9 Total $ 82.3 $ 23.3 $ 113.4 $ 40.4 (1) The balance is related to the financing component of the pay-fixed, receive floating interest rate swaps.</t>
        </is>
      </c>
    </row>
    <row r="6">
      <c r="A6" s="4" t="inlineStr">
        <is>
          <t>Schedule of Effect of Interest Rate Swaps</t>
        </is>
      </c>
      <c r="B6" s="4" t="inlineStr">
        <is>
          <t xml:space="preserve">The following table presents the pre-tax effect of the interest rate swaps and caps on the Company's accumulated OCI and condensed consolidated statement of operations (in millions): Three Months Ended September 30, Nine Months Ended September 30, Location 2023 2022 2023 2022 Derivatives not designated as hedging instruments Loss recognized in income Other income, net $ — $ 0.1 $ 0.6 $ 0.2 Derivatives in cash flow hedging relationships Gain recognized in OCI (effective portion) $ 7.4 $ 37.0 $ 24.1 $ 100.1 (Gain) loss reclassified from accumulated OCI into income (effective portion) (1) Interest expense, net $ (9.2) $ 1.5 $ (23.3) $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A reconciliation of the numerator and denominator of basic and diluted earnings per share follows (dollars in millions, except per share amounts; shares in thousands): Three Months Ended September 30, Nine Months Ended September 30, 2023 2022 2023 2022 Numerator: Net loss attributable to Surgery Partners, Inc. $ (4.9) $ (25.0) $ (10.9) $ (31.2) Denominator: Weighted average shares outstanding- basic 125,747 88,907 125,559 88,604 Weighted average shares outstanding- diluted (1) 125,747 88,907 125,559 88,604 Loss per share: Basic $ (0.04) $ (0.28) $ (0.09) $ (0.35) Diluted (1) $ (0.04) $ (0.28) $ (0.09) $ (0.35) Dilutive securities outstanding not included in the computation of income (loss) per share as their effect is antidilutive: Stock options 1,421 1,323 1,412 1,527 Restricted shares 208 604 202 669 (1) The impact of potentially dilutive securities for all periods was not considered because the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Other Current Liabilities</t>
        </is>
      </c>
      <c r="B4" s="4" t="inlineStr">
        <is>
          <t xml:space="preserve">A summary of other current liabilities is as follows (in millions): September 30, December 31, Right-of-use operating lease liabilities $ 35.7 $ 36.5 Amounts due to patients and payors 27.1 31.9 Cost report liabilities 23.4 23.5 Interest payable 22.7 19.4 Acquisition escrow 17.4 28.8 Accrued expenses and other 81.9 70.0 Total $ 208.2 $ 2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venue and Operating Income</t>
        </is>
      </c>
      <c r="B4" s="4" t="inlineStr">
        <is>
          <t>The following tables present financial information for each reportable segment (in millions): Three Months Ended September 30, Nine Months Ended September 30, 2023 2022 2023 2022 Revenues: Surgical Facility Services $ 657.3 $ 603.9 $ 1,956.5 $ 1,780.6 Ancillary Services 16.8 16.7 51.4 51.6 Total $ 674.1 $ 620.6 $ 2,007.9 $ 1,832.2 Adjusted EBITDA: Surgical Facility Services $ 138.6 $ 110.2 $ 384.1 $ 319.9 Ancillary Services (1.2) (1.5) (2.7) (2.2) All other (31.9) (12.5) (85.6) (58.3) Total $ 105.5 $ 96.2 $ 295.8 $ 259.4 Reconciliation of Adjusted EBITDA: Income before income taxes $ 32.8 $ 13.4 $ 82.3 $ 77.1 Net income attributable to non-controlling interests (34.6) (30.6) (99.5) (94.9) Interest expense, net 49.8 60.7 144.3 173.9 Depreciation and amortization 28.9 29.8 87.0 85.2 Equity-based compensation expense 4.4 5.0 13.2 13.0 Transaction, integration and acquisition costs (1) 13.0 13.1 38.8 28.4 Net loss on disposals, consolidations and deconsolidations 5.8 2.2 7.5 3.2 Litigation settlements and regulatory change impact (2) 4.2 1.5 13.9 (27.6) Undesignated derivative activity — — 0.6 — Other (3) 1.2 1.1 7.7 1.1 Adjusted EBITDA $ 105.5 $ 96.2 $ 295.8 $ 259.4 (1) This amount includes transaction and integration costs of $12.8 million and $12.5 million for the three months ended September 30, 2023 and 2022, respectively. This amount further includes start-up costs related to de novo surgical facilities of $0.2 million and $0.6 million for the three months ended September 30, 2023 and 2022, respectively. This amount includes transaction and integration costs of $37.3 million and $27.8 million for the nine months ended September 30, 2023 and 2022, respectively. This amount further includes start-up costs related to de novo surgical facilities of $1.5 million and $0.6 million for the nine months ended September 30, 2023 and 2022, respectively. (2) This amount includes a litigation settlement loss of $3.6 million for the three months ended September 30, 2023. This amount also includes other litigation costs of $0.6 million and $1.5 million for the three months ended September 30, 2023 and 2022, respectively. This amount includes a litigation settlement loss of $8.1 million and a gain of $32.8 million for the nine months ended September 30, 2023 and 2022, respectively. This amount also includes other litigation costs of $1.4 million and $5.2 million for the nine months ended September 30, 2023 and 2022, respectively. Additionally, the nine months ended September 30, 2023, includes $4.4 million related to the impact of recent changes in Florida law regarding the use of letters of protection. (3) This amount includes estimates for the net impact of the May 2023 cyber event for the three months ended September 30, 2023.This amount includes estimates for the net impact of a cyber event and losses from a divested business for the nine months ended September 30, 2023. Amounts presented for the three and nine months ended September 30, 2022 reflect losses incurred, net of insurance proceeds received, related to certain surgical facilities that were closed following Hurricane Ian.</t>
        </is>
      </c>
    </row>
    <row r="5">
      <c r="A5" s="4" t="inlineStr">
        <is>
          <t>Schedule of Reconciliation of Assets from Segment to Consolidated</t>
        </is>
      </c>
      <c r="B5" s="4" t="inlineStr">
        <is>
          <t xml:space="preserve">September 30, December 31, Assets: Surgical Facility Services $ 6,183.9 $ 6,001.1 Ancillary Services 38.1 41.7 All other 558.1 639.3 Total assets $ 6,780.1 $ 6,682.1 </t>
        </is>
      </c>
    </row>
    <row r="6">
      <c r="A6" s="4" t="inlineStr">
        <is>
          <t>Schedule of Financial Information by Reportable Segment</t>
        </is>
      </c>
      <c r="B6" s="4" t="inlineStr">
        <is>
          <t xml:space="preserve">Nine Months Ended September 30, 2023 2022 Cash purchases of property and equipment: Surgical Facility Services $ 68.4 $ 52.8 Ancillary Services 0.6 0.4 All other — 4.7 Total cash purchases of property and equipment $ 69.0 $ 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9" customWidth="1" min="2" max="2"/>
  </cols>
  <sheetData>
    <row r="1">
      <c r="A1" s="1" t="inlineStr">
        <is>
          <t>Organization and Summary of Accounting Policies - Organization (Details)</t>
        </is>
      </c>
      <c r="B1" s="2" t="inlineStr">
        <is>
          <t>Sep. 30, 2023 facility state</t>
        </is>
      </c>
    </row>
    <row r="2">
      <c r="A2" s="3" t="inlineStr">
        <is>
          <t>Summary of Investment Holdings [Line Items]</t>
        </is>
      </c>
      <c r="B2" s="4" t="inlineStr">
        <is>
          <t xml:space="preserve"> </t>
        </is>
      </c>
    </row>
    <row r="3">
      <c r="A3" s="4" t="inlineStr">
        <is>
          <t>Number of surgical facilities owned</t>
        </is>
      </c>
      <c r="B3" s="5" t="n">
        <v>154</v>
      </c>
    </row>
    <row r="4">
      <c r="A4" s="4" t="inlineStr">
        <is>
          <t>Number of states in which entity operates | state</t>
        </is>
      </c>
      <c r="B4" s="5" t="n">
        <v>31</v>
      </c>
    </row>
    <row r="5">
      <c r="A5" s="4" t="inlineStr">
        <is>
          <t>Number of surgical facilities owned, majority interest</t>
        </is>
      </c>
      <c r="B5" s="5" t="n">
        <v>90</v>
      </c>
    </row>
    <row r="6">
      <c r="A6" s="4" t="inlineStr">
        <is>
          <t>Number of surgical facilities owned, consolidated</t>
        </is>
      </c>
      <c r="B6" s="5" t="n">
        <v>117</v>
      </c>
    </row>
    <row r="7">
      <c r="A7" s="4" t="inlineStr">
        <is>
          <t>Facilities, Ambulatory Surgery Centers</t>
        </is>
      </c>
      <c r="B7" s="4" t="inlineStr">
        <is>
          <t xml:space="preserve"> </t>
        </is>
      </c>
    </row>
    <row r="8">
      <c r="A8" s="3" t="inlineStr">
        <is>
          <t>Summary of Investment Holdings [Line Items]</t>
        </is>
      </c>
      <c r="B8" s="4" t="inlineStr">
        <is>
          <t xml:space="preserve"> </t>
        </is>
      </c>
    </row>
    <row r="9">
      <c r="A9" s="4" t="inlineStr">
        <is>
          <t>Number of surgical facilities owned</t>
        </is>
      </c>
      <c r="B9" s="5" t="n">
        <v>136</v>
      </c>
    </row>
    <row r="10">
      <c r="A10" s="4" t="inlineStr">
        <is>
          <t>Facilities, Surgical Hospitals</t>
        </is>
      </c>
      <c r="B10" s="4" t="inlineStr">
        <is>
          <t xml:space="preserve"> </t>
        </is>
      </c>
    </row>
    <row r="11">
      <c r="A11" s="3" t="inlineStr">
        <is>
          <t>Summary of Investment Holdings [Line Items]</t>
        </is>
      </c>
      <c r="B11" s="4" t="inlineStr">
        <is>
          <t xml:space="preserve"> </t>
        </is>
      </c>
    </row>
    <row r="12">
      <c r="A12" s="4" t="inlineStr">
        <is>
          <t>Number of surgical facilities owned</t>
        </is>
      </c>
      <c r="B12" s="5" t="n">
        <v>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Accounting Policies - Schedule of Revenues by Service Type (Details) - Revenue Source - Revenue</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 by service type as a proportion of total revenues (as a percent)</t>
        </is>
      </c>
      <c r="B4" s="10" t="n">
        <v>1</v>
      </c>
      <c r="C4" s="10" t="n">
        <v>1</v>
      </c>
      <c r="D4" s="10" t="n">
        <v>1</v>
      </c>
      <c r="E4" s="10" t="n">
        <v>1</v>
      </c>
    </row>
    <row r="5">
      <c r="A5" s="4" t="inlineStr">
        <is>
          <t>Patent service revenu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 by service type as a proportion of total revenues (as a percent)</t>
        </is>
      </c>
      <c r="B7" s="11" t="n">
        <v>0.982</v>
      </c>
      <c r="C7" s="11" t="n">
        <v>0.983</v>
      </c>
      <c r="D7" s="11" t="n">
        <v>0.984</v>
      </c>
      <c r="E7" s="11" t="n">
        <v>0.985</v>
      </c>
    </row>
    <row r="8">
      <c r="A8" s="4" t="inlineStr">
        <is>
          <t>Surgical Facility Servic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 by service type as a proportion of total revenues (as a percent)</t>
        </is>
      </c>
      <c r="B10" s="11" t="n">
        <v>0.958</v>
      </c>
      <c r="C10" s="11" t="n">
        <v>0.956</v>
      </c>
      <c r="D10" s="11" t="n">
        <v>0.959</v>
      </c>
      <c r="E10" s="11" t="n">
        <v>0.957</v>
      </c>
    </row>
    <row r="11">
      <c r="A11" s="4" t="inlineStr">
        <is>
          <t>Ancillary Servic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 by service type as a proportion of total revenues (as a percent)</t>
        </is>
      </c>
      <c r="B13" s="11" t="n">
        <v>0.024</v>
      </c>
      <c r="C13" s="11" t="n">
        <v>0.027</v>
      </c>
      <c r="D13" s="11" t="n">
        <v>0.025</v>
      </c>
      <c r="E13" s="11" t="n">
        <v>0.028</v>
      </c>
    </row>
    <row r="14">
      <c r="A14" s="4" t="inlineStr">
        <is>
          <t>Other service revenu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 by service type as a proportion of total revenues (as a percent)</t>
        </is>
      </c>
      <c r="B16" s="11" t="n">
        <v>0.018</v>
      </c>
      <c r="C16" s="11" t="n">
        <v>0.017</v>
      </c>
      <c r="D16" s="11" t="n">
        <v>0.016</v>
      </c>
      <c r="E16" s="11" t="n">
        <v>0.0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on property and equipment</t>
        </is>
      </c>
      <c r="B3" s="7" t="n">
        <v>425.5</v>
      </c>
      <c r="C3" s="7" t="n">
        <v>374.3</v>
      </c>
    </row>
    <row r="4">
      <c r="A4" s="4" t="inlineStr">
        <is>
          <t>Preferred stock, par value (in USD per share)</t>
        </is>
      </c>
      <c r="B4" s="9" t="n">
        <v>0.01</v>
      </c>
      <c r="C4" s="9" t="n">
        <v>0.01</v>
      </c>
    </row>
    <row r="5">
      <c r="A5" s="4" t="inlineStr">
        <is>
          <t>Preferred stock, shares authorized (shares)</t>
        </is>
      </c>
      <c r="B5" s="5" t="n">
        <v>20310000</v>
      </c>
      <c r="C5" s="5" t="n">
        <v>2031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in USD per share)</t>
        </is>
      </c>
      <c r="B8" s="9" t="n">
        <v>0.01</v>
      </c>
      <c r="C8" s="9" t="n">
        <v>0.01</v>
      </c>
    </row>
    <row r="9">
      <c r="A9" s="4" t="inlineStr">
        <is>
          <t>Common stock, shares authorized (shares)</t>
        </is>
      </c>
      <c r="B9" s="5" t="n">
        <v>300000000</v>
      </c>
      <c r="C9" s="5" t="n">
        <v>300000000</v>
      </c>
    </row>
    <row r="10">
      <c r="A10" s="4" t="inlineStr">
        <is>
          <t>Common stock, shares issued (shares)</t>
        </is>
      </c>
      <c r="B10" s="5" t="n">
        <v>126488626</v>
      </c>
      <c r="C10" s="5" t="n">
        <v>125960834</v>
      </c>
    </row>
    <row r="11">
      <c r="A11" s="4" t="inlineStr">
        <is>
          <t>Common stock, shares outstanding (shares)</t>
        </is>
      </c>
      <c r="B11" s="5" t="n">
        <v>126488626</v>
      </c>
      <c r="C11" s="5" t="n">
        <v>125960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Accounting Policies - Schedule of Revenues by Sour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674.1</v>
      </c>
      <c r="C4" s="7" t="n">
        <v>620.6</v>
      </c>
      <c r="D4" s="7" t="n">
        <v>2007.9</v>
      </c>
      <c r="E4" s="7" t="n">
        <v>1832.2</v>
      </c>
    </row>
    <row r="5">
      <c r="A5" s="4" t="inlineStr">
        <is>
          <t>Patient service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662.3</v>
      </c>
      <c r="C7" s="7" t="n">
        <v>610.1</v>
      </c>
      <c r="D7" s="7" t="n">
        <v>1976.7</v>
      </c>
      <c r="E7" s="7" t="n">
        <v>1805.1</v>
      </c>
    </row>
    <row r="8">
      <c r="A8" s="4" t="inlineStr">
        <is>
          <t>Patient service revenues | Customer |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by service type as a proportion of total revenues (as a percent)</t>
        </is>
      </c>
      <c r="B10" s="10" t="n">
        <v>1</v>
      </c>
      <c r="C10" s="10" t="n">
        <v>1</v>
      </c>
      <c r="D10" s="10" t="n">
        <v>1</v>
      </c>
      <c r="E10" s="10" t="n">
        <v>1</v>
      </c>
    </row>
    <row r="11">
      <c r="A11" s="4" t="inlineStr">
        <is>
          <t>Private insu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347.1</v>
      </c>
      <c r="C13" s="7" t="n">
        <v>301.9</v>
      </c>
      <c r="D13" s="7" t="n">
        <v>1024.3</v>
      </c>
      <c r="E13" s="7" t="n">
        <v>910.5</v>
      </c>
    </row>
    <row r="14">
      <c r="A14" s="4" t="inlineStr">
        <is>
          <t>Private insurance | Customer |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by service type as a proportion of total revenues (as a percent)</t>
        </is>
      </c>
      <c r="B16" s="11" t="n">
        <v>0.524</v>
      </c>
      <c r="C16" s="11" t="n">
        <v>0.495</v>
      </c>
      <c r="D16" s="11" t="n">
        <v>0.518</v>
      </c>
      <c r="E16" s="11" t="n">
        <v>0.504</v>
      </c>
    </row>
    <row r="17">
      <c r="A17" s="4" t="inlineStr">
        <is>
          <t>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271.6</v>
      </c>
      <c r="C19" s="7" t="n">
        <v>269.5</v>
      </c>
      <c r="D19" s="7" t="n">
        <v>837.6</v>
      </c>
      <c r="E19" s="7" t="n">
        <v>776.5</v>
      </c>
    </row>
    <row r="20">
      <c r="A20" s="4" t="inlineStr">
        <is>
          <t>Government | Customer |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by service type as a proportion of total revenues (as a percent)</t>
        </is>
      </c>
      <c r="B22" s="10" t="n">
        <v>0.41</v>
      </c>
      <c r="C22" s="11" t="n">
        <v>0.442</v>
      </c>
      <c r="D22" s="11" t="n">
        <v>0.424</v>
      </c>
      <c r="E22" s="10" t="n">
        <v>0.43</v>
      </c>
    </row>
    <row r="23">
      <c r="A23" s="4" t="inlineStr">
        <is>
          <t>Self-pa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16.9</v>
      </c>
      <c r="C25" s="6" t="n">
        <v>16</v>
      </c>
      <c r="D25" s="7" t="n">
        <v>49.6</v>
      </c>
      <c r="E25" s="7" t="n">
        <v>49.2</v>
      </c>
    </row>
    <row r="26">
      <c r="A26" s="4" t="inlineStr">
        <is>
          <t>Self-pay | Customer |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by service type as a proportion of total revenues (as a percent)</t>
        </is>
      </c>
      <c r="B28" s="11" t="n">
        <v>0.026</v>
      </c>
      <c r="C28" s="11" t="n">
        <v>0.026</v>
      </c>
      <c r="D28" s="11" t="n">
        <v>0.025</v>
      </c>
      <c r="E28" s="11" t="n">
        <v>0.027</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26.7</v>
      </c>
      <c r="C31" s="7" t="n">
        <v>22.7</v>
      </c>
      <c r="D31" s="7" t="n">
        <v>65.2</v>
      </c>
      <c r="E31" s="7" t="n">
        <v>68.90000000000001</v>
      </c>
    </row>
    <row r="32">
      <c r="A32" s="4" t="inlineStr">
        <is>
          <t>Other | Customer |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by service type as a proportion of total revenues (as a percent)</t>
        </is>
      </c>
      <c r="B34" s="10" t="n">
        <v>0.04</v>
      </c>
      <c r="C34" s="11" t="n">
        <v>0.037</v>
      </c>
      <c r="D34" s="11" t="n">
        <v>0.033</v>
      </c>
      <c r="E34" s="11" t="n">
        <v>0.039</v>
      </c>
    </row>
    <row r="35">
      <c r="A35" s="4" t="inlineStr">
        <is>
          <t>Other service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11.8</v>
      </c>
      <c r="C37" s="7" t="n">
        <v>10.5</v>
      </c>
      <c r="D37" s="7" t="n">
        <v>31.2</v>
      </c>
      <c r="E37" s="7" t="n">
        <v>2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Income Taxes (Details) - USD ($) $ in Millions</t>
        </is>
      </c>
      <c r="B1" s="2" t="inlineStr">
        <is>
          <t>9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Effective tax rate (percent)</t>
        </is>
      </c>
      <c r="B4" s="4" t="inlineStr">
        <is>
          <t>(7.70%)</t>
        </is>
      </c>
      <c r="C4" s="11" t="n">
        <v>0.174</v>
      </c>
    </row>
    <row r="5">
      <c r="A5" s="4" t="inlineStr">
        <is>
          <t>Tax benefits related to vesting of restricted stock awards</t>
        </is>
      </c>
      <c r="B5" s="7" t="n">
        <v>1.6</v>
      </c>
      <c r="C5" s="7" t="n">
        <v>4.6</v>
      </c>
    </row>
    <row r="6">
      <c r="A6" s="4" t="inlineStr">
        <is>
          <t>Tax benefits related to the sale of partnership interests</t>
        </is>
      </c>
      <c r="B6" s="7" t="n">
        <v>15.8</v>
      </c>
      <c r="C6" s="5" t="n">
        <v>1</v>
      </c>
    </row>
    <row r="7">
      <c r="A7" s="4" t="inlineStr">
        <is>
          <t>Tax benefits attributable to non-recurring earnings' impact on the valuation allowance</t>
        </is>
      </c>
      <c r="B7" s="4" t="inlineStr">
        <is>
          <t xml:space="preserve"> </t>
        </is>
      </c>
      <c r="C7" s="7" t="n">
        <v>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Accounting Policies - Schedule of Rollforward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of period</t>
        </is>
      </c>
      <c r="B4" s="7" t="n">
        <v>4137.1</v>
      </c>
    </row>
    <row r="5">
      <c r="A5" s="4" t="inlineStr">
        <is>
          <t>Acquisitions, including post acquisition adjustments</t>
        </is>
      </c>
      <c r="B5" s="5" t="n">
        <v>145</v>
      </c>
    </row>
    <row r="6">
      <c r="A6" s="4" t="inlineStr">
        <is>
          <t>Disposals</t>
        </is>
      </c>
      <c r="B6" s="5" t="n">
        <v>-37</v>
      </c>
    </row>
    <row r="7">
      <c r="A7" s="4" t="inlineStr">
        <is>
          <t>Goodwill, end of period</t>
        </is>
      </c>
      <c r="B7" s="7" t="n">
        <v>4245.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Schedule of Non-Controlling Interests - Redeemable (Details) - USD ($) $ in Millions</t>
        </is>
      </c>
      <c r="B1" s="2" t="inlineStr">
        <is>
          <t>9 Months Ended</t>
        </is>
      </c>
    </row>
    <row r="2">
      <c r="B2" s="2" t="inlineStr">
        <is>
          <t>Sep. 30, 2023</t>
        </is>
      </c>
      <c r="C2" s="2" t="inlineStr">
        <is>
          <t>Sep. 30, 2022</t>
        </is>
      </c>
    </row>
    <row r="3">
      <c r="A3" s="3" t="inlineStr">
        <is>
          <t>Non-Controlling Interests - Redeemable [Roll Forward]</t>
        </is>
      </c>
      <c r="B3" s="4" t="inlineStr">
        <is>
          <t xml:space="preserve"> </t>
        </is>
      </c>
      <c r="C3" s="4" t="inlineStr">
        <is>
          <t xml:space="preserve"> </t>
        </is>
      </c>
    </row>
    <row r="4">
      <c r="A4" s="4" t="inlineStr">
        <is>
          <t>Balance at beginning of period</t>
        </is>
      </c>
      <c r="B4" s="6" t="n">
        <v>342</v>
      </c>
      <c r="C4" s="7" t="n">
        <v>330.2</v>
      </c>
    </row>
    <row r="5">
      <c r="A5" s="4" t="inlineStr">
        <is>
          <t>Net income attributable to non-controlling interests—redeemable</t>
        </is>
      </c>
      <c r="B5" s="8" t="n">
        <v>25.6</v>
      </c>
      <c r="C5" s="8" t="n">
        <v>29.9</v>
      </c>
    </row>
    <row r="6">
      <c r="A6" s="4" t="inlineStr">
        <is>
          <t>(Disposal) acquisition of shares of non-controlling interests, net—redeemable</t>
        </is>
      </c>
      <c r="B6" s="8" t="n">
        <v>-2.2</v>
      </c>
      <c r="C6" s="8" t="n">
        <v>11.9</v>
      </c>
    </row>
    <row r="7">
      <c r="A7" s="4" t="inlineStr">
        <is>
          <t>Distributions to non-controlling interest—redeemable holders</t>
        </is>
      </c>
      <c r="B7" s="8" t="n">
        <v>-33.2</v>
      </c>
      <c r="C7" s="8" t="n">
        <v>-33.2</v>
      </c>
    </row>
    <row r="8">
      <c r="A8" s="4" t="inlineStr">
        <is>
          <t>Balance at end of period</t>
        </is>
      </c>
      <c r="B8" s="7" t="n">
        <v>332.2</v>
      </c>
      <c r="C8" s="7" t="n">
        <v>33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Accounting Policies - Medicare Accelerated Payments and Deferred Governmental Gra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funds</t>
        </is>
      </c>
      <c r="B4" s="6" t="n">
        <v>0</v>
      </c>
      <c r="C4" s="6" t="n">
        <v>500000</v>
      </c>
      <c r="D4" s="6" t="n">
        <v>1100000</v>
      </c>
      <c r="E4" s="6" t="n">
        <v>1800000</v>
      </c>
      <c r="F4" s="4" t="inlineStr">
        <is>
          <t xml:space="preserve"> </t>
        </is>
      </c>
    </row>
    <row r="5">
      <c r="A5" s="4" t="inlineStr">
        <is>
          <t>Unrecognized grant funds received</t>
        </is>
      </c>
      <c r="B5" s="5" t="n">
        <v>0</v>
      </c>
      <c r="C5" s="4" t="inlineStr">
        <is>
          <t xml:space="preserve"> </t>
        </is>
      </c>
      <c r="D5" s="5" t="n">
        <v>0</v>
      </c>
      <c r="E5" s="4" t="inlineStr">
        <is>
          <t xml:space="preserve"> </t>
        </is>
      </c>
      <c r="F5" s="6" t="n">
        <v>3000000</v>
      </c>
    </row>
    <row r="6">
      <c r="A6" s="4" t="inlineStr">
        <is>
          <t>Current deferred accrued payroll and benefits</t>
        </is>
      </c>
      <c r="B6" s="6" t="n">
        <v>0</v>
      </c>
      <c r="C6" s="4" t="inlineStr">
        <is>
          <t xml:space="preserve"> </t>
        </is>
      </c>
      <c r="D6" s="6" t="n">
        <v>0</v>
      </c>
      <c r="E6" s="4" t="inlineStr">
        <is>
          <t xml:space="preserve"> </t>
        </is>
      </c>
      <c r="F6" s="6" t="n">
        <v>0</v>
      </c>
    </row>
    <row r="7">
      <c r="A7" s="4" t="inlineStr">
        <is>
          <t>Repayments of grants received</t>
        </is>
      </c>
      <c r="B7" s="4" t="inlineStr">
        <is>
          <t xml:space="preserve"> </t>
        </is>
      </c>
      <c r="C7" s="6" t="n">
        <v>13000000</v>
      </c>
      <c r="D7" s="4" t="inlineStr">
        <is>
          <t xml:space="preserve"> </t>
        </is>
      </c>
      <c r="E7" s="6" t="n">
        <v>56000000</v>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Schedule of Carrying Amount and Fair Value of Long-Term Debt (Details) - USD ($) $ in Millions</t>
        </is>
      </c>
      <c r="B1" s="2" t="inlineStr">
        <is>
          <t>Sep. 30, 2023</t>
        </is>
      </c>
      <c r="C1" s="2" t="inlineStr">
        <is>
          <t>Dec. 31, 2022</t>
        </is>
      </c>
    </row>
    <row r="2">
      <c r="A2" s="4" t="inlineStr">
        <is>
          <t>Secured Debt | Senior secured term loan | 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1370.4</v>
      </c>
      <c r="C4" s="6" t="n">
        <v>1370</v>
      </c>
    </row>
    <row r="5">
      <c r="A5" s="4" t="inlineStr">
        <is>
          <t>Secured Debt | Senior secured term loan | Fair Value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1370.4</v>
      </c>
      <c r="C7" s="8" t="n">
        <v>1359.7</v>
      </c>
    </row>
    <row r="8">
      <c r="A8" s="4" t="inlineStr">
        <is>
          <t>Senior Notes | 6.750% senior unsecured notes due 2025</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 (percent)</t>
        </is>
      </c>
      <c r="B10" s="11" t="n">
        <v>0.0675</v>
      </c>
      <c r="C10" s="4" t="inlineStr">
        <is>
          <t xml:space="preserve"> </t>
        </is>
      </c>
    </row>
    <row r="11">
      <c r="A11" s="4" t="inlineStr">
        <is>
          <t>Senior Notes | 6.750% senior unsecured notes due 2025 | 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85</v>
      </c>
      <c r="C13" s="5" t="n">
        <v>185</v>
      </c>
    </row>
    <row r="14">
      <c r="A14" s="4" t="inlineStr">
        <is>
          <t>Senior Notes | 6.750% senior unsecured notes due 2025 | Fair Value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7" t="n">
        <v>183.2</v>
      </c>
      <c r="C16" s="8" t="n">
        <v>183.4</v>
      </c>
    </row>
    <row r="17">
      <c r="A17" s="4" t="inlineStr">
        <is>
          <t>Senior Notes | 10.000% senior unsecured notes due 2027</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tated interest rate (percent)</t>
        </is>
      </c>
      <c r="B19" s="10" t="n">
        <v>0.1</v>
      </c>
      <c r="C19" s="4" t="inlineStr">
        <is>
          <t xml:space="preserve"> </t>
        </is>
      </c>
    </row>
    <row r="20">
      <c r="A20" s="4" t="inlineStr">
        <is>
          <t>Senior Notes | 10.000% senior unsecured notes due 2027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6" t="n">
        <v>320</v>
      </c>
      <c r="C22" s="5" t="n">
        <v>320</v>
      </c>
    </row>
    <row r="23">
      <c r="A23" s="4" t="inlineStr">
        <is>
          <t>Senior Notes | 10.000% senior unsecured notes due 2027 | Fair Value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7" t="n">
        <v>323.6</v>
      </c>
      <c r="C25" s="7" t="n">
        <v>32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3" customWidth="1" min="3" max="3"/>
    <col width="33" customWidth="1" min="4" max="4"/>
    <col width="22" customWidth="1" min="5" max="5"/>
  </cols>
  <sheetData>
    <row r="1">
      <c r="A1" s="1" t="inlineStr">
        <is>
          <t>Organization and Summary of Accounting Policies - Variable Interest Entities (Details) $ in Millions</t>
        </is>
      </c>
      <c r="B1" s="2" t="inlineStr">
        <is>
          <t>Sep. 30, 2023 USD ($)</t>
        </is>
      </c>
      <c r="C1" s="2" t="inlineStr">
        <is>
          <t>Sep. 30, 2023 facility</t>
        </is>
      </c>
      <c r="D1" s="2" t="inlineStr">
        <is>
          <t>Sep. 30, 2023 physician_practice</t>
        </is>
      </c>
      <c r="E1" s="2" t="inlineStr">
        <is>
          <t>Dec. 31, 2022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facilities included in VIE</t>
        </is>
      </c>
      <c r="B3" s="4" t="inlineStr">
        <is>
          <t xml:space="preserve"> </t>
        </is>
      </c>
      <c r="C3" s="5" t="n">
        <v>7</v>
      </c>
      <c r="D3" s="5" t="n">
        <v>5</v>
      </c>
      <c r="E3" s="4" t="inlineStr">
        <is>
          <t xml:space="preserve"> </t>
        </is>
      </c>
    </row>
    <row r="4">
      <c r="A4" s="4" t="inlineStr">
        <is>
          <t>Assets</t>
        </is>
      </c>
      <c r="B4" s="7" t="n">
        <v>6780.1</v>
      </c>
      <c r="C4" s="4" t="inlineStr">
        <is>
          <t xml:space="preserve"> </t>
        </is>
      </c>
      <c r="D4" s="4" t="inlineStr">
        <is>
          <t xml:space="preserve"> </t>
        </is>
      </c>
      <c r="E4" s="7" t="n">
        <v>6682.1</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Assets</t>
        </is>
      </c>
      <c r="B7" s="8" t="n">
        <v>64.7</v>
      </c>
      <c r="C7" s="4" t="inlineStr">
        <is>
          <t xml:space="preserve"> </t>
        </is>
      </c>
      <c r="D7" s="4" t="inlineStr">
        <is>
          <t xml:space="preserve"> </t>
        </is>
      </c>
      <c r="E7" s="8" t="n">
        <v>64.90000000000001</v>
      </c>
    </row>
    <row r="8">
      <c r="A8" s="4" t="inlineStr">
        <is>
          <t>Liabilities</t>
        </is>
      </c>
      <c r="B8" s="7" t="n">
        <v>38.2</v>
      </c>
      <c r="C8" s="4" t="inlineStr">
        <is>
          <t xml:space="preserve"> </t>
        </is>
      </c>
      <c r="D8" s="4" t="inlineStr">
        <is>
          <t xml:space="preserve"> </t>
        </is>
      </c>
      <c r="E8" s="7" t="n">
        <v>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Acquisitions and Disposals - Acquisitions (Details) $ in Millions</t>
        </is>
      </c>
      <c r="B1" s="2" t="inlineStr">
        <is>
          <t>9 Months Ended</t>
        </is>
      </c>
    </row>
    <row r="2">
      <c r="B2" s="2" t="inlineStr">
        <is>
          <t>Sep. 30, 2023 USD ($) facility</t>
        </is>
      </c>
      <c r="C2" s="2" t="inlineStr">
        <is>
          <t>Sep. 30, 2022 USD ($) facility</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Payments for acquisitions, net of cash acquired</t>
        </is>
      </c>
      <c r="B4" s="7" t="n">
        <v>48.8</v>
      </c>
      <c r="C4" s="7" t="n">
        <v>82.59999999999999</v>
      </c>
      <c r="D4" s="4" t="inlineStr">
        <is>
          <t xml:space="preserve"> </t>
        </is>
      </c>
    </row>
    <row r="5">
      <c r="A5" s="4" t="inlineStr">
        <is>
          <t>Goodwill</t>
        </is>
      </c>
      <c r="B5" s="7" t="n">
        <v>4245.1</v>
      </c>
      <c r="C5" s="4" t="inlineStr">
        <is>
          <t xml:space="preserve"> </t>
        </is>
      </c>
      <c r="D5" s="7" t="n">
        <v>4137.1</v>
      </c>
    </row>
    <row r="6">
      <c r="A6" s="4" t="inlineStr">
        <is>
          <t>Equity Method Investmen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non-controlling interests in surgical facilities acquired | facility</t>
        </is>
      </c>
      <c r="B8" s="5" t="n">
        <v>5</v>
      </c>
      <c r="C8" s="5" t="n">
        <v>7</v>
      </c>
      <c r="D8" s="4" t="inlineStr">
        <is>
          <t xml:space="preserve"> </t>
        </is>
      </c>
    </row>
    <row r="9">
      <c r="A9" s="4" t="inlineStr">
        <is>
          <t>Number of non-controlling interests in in-development de novo surgical facilities acquired | facility</t>
        </is>
      </c>
      <c r="B9" s="5" t="n">
        <v>2</v>
      </c>
      <c r="C9" s="5" t="n">
        <v>7</v>
      </c>
      <c r="D9" s="4" t="inlineStr">
        <is>
          <t xml:space="preserve"> </t>
        </is>
      </c>
    </row>
    <row r="10">
      <c r="A10" s="4" t="inlineStr">
        <is>
          <t>Surgical Facility and Physician Practic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ayments for acquisitions, net of cash acquired</t>
        </is>
      </c>
      <c r="B12" s="7" t="n">
        <v>23.1</v>
      </c>
      <c r="C12" s="4" t="inlineStr">
        <is>
          <t xml:space="preserve"> </t>
        </is>
      </c>
      <c r="D12" s="4" t="inlineStr">
        <is>
          <t xml:space="preserve"> </t>
        </is>
      </c>
    </row>
    <row r="13">
      <c r="A13" s="4" t="inlineStr">
        <is>
          <t>Noncash consideration</t>
        </is>
      </c>
      <c r="B13" s="8" t="n">
        <v>1.3</v>
      </c>
      <c r="C13" s="4" t="inlineStr">
        <is>
          <t xml:space="preserve"> </t>
        </is>
      </c>
      <c r="D13" s="4" t="inlineStr">
        <is>
          <t xml:space="preserve"> </t>
        </is>
      </c>
    </row>
    <row r="14">
      <c r="A14" s="4" t="inlineStr">
        <is>
          <t>Recognized non-controlling interests</t>
        </is>
      </c>
      <c r="B14" s="8" t="n">
        <v>20.4</v>
      </c>
      <c r="C14" s="4" t="inlineStr">
        <is>
          <t xml:space="preserve"> </t>
        </is>
      </c>
      <c r="D14" s="4" t="inlineStr">
        <is>
          <t xml:space="preserve"> </t>
        </is>
      </c>
    </row>
    <row r="15">
      <c r="A15" s="4" t="inlineStr">
        <is>
          <t>Goodwill</t>
        </is>
      </c>
      <c r="B15" s="8" t="n">
        <v>39.7</v>
      </c>
      <c r="C15" s="4" t="inlineStr">
        <is>
          <t xml:space="preserve"> </t>
        </is>
      </c>
      <c r="D15" s="4" t="inlineStr">
        <is>
          <t xml:space="preserve"> </t>
        </is>
      </c>
    </row>
    <row r="16">
      <c r="A16" s="4" t="inlineStr">
        <is>
          <t>Surgical Faciliti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ayments for acquisitions, net of cash acquired</t>
        </is>
      </c>
      <c r="B18" s="8" t="n">
        <v>26.9</v>
      </c>
      <c r="C18" s="7" t="n">
        <v>79.3</v>
      </c>
      <c r="D18" s="4" t="inlineStr">
        <is>
          <t xml:space="preserve"> </t>
        </is>
      </c>
    </row>
    <row r="19">
      <c r="A19" s="4" t="inlineStr">
        <is>
          <t>Noncash consideration</t>
        </is>
      </c>
      <c r="B19" s="4" t="inlineStr">
        <is>
          <t xml:space="preserve"> </t>
        </is>
      </c>
      <c r="C19" s="8" t="n">
        <v>5.3</v>
      </c>
      <c r="D19" s="4" t="inlineStr">
        <is>
          <t xml:space="preserve"> </t>
        </is>
      </c>
    </row>
    <row r="20">
      <c r="A20" s="4" t="inlineStr">
        <is>
          <t>Recognized non-controlling interests</t>
        </is>
      </c>
      <c r="B20" s="8" t="n">
        <v>55.1</v>
      </c>
      <c r="C20" s="8" t="n">
        <v>41.5</v>
      </c>
      <c r="D20" s="4" t="inlineStr">
        <is>
          <t xml:space="preserve"> </t>
        </is>
      </c>
    </row>
    <row r="21">
      <c r="A21" s="4" t="inlineStr">
        <is>
          <t>Goodwill</t>
        </is>
      </c>
      <c r="B21" s="7" t="n">
        <v>106.3</v>
      </c>
      <c r="C21" s="7" t="n">
        <v>121.1</v>
      </c>
      <c r="D21" s="4" t="inlineStr">
        <is>
          <t xml:space="preserve"> </t>
        </is>
      </c>
    </row>
    <row r="22">
      <c r="A22" s="4" t="inlineStr">
        <is>
          <t>Number of facilities acquired | facility</t>
        </is>
      </c>
      <c r="B22" s="5" t="n">
        <v>2</v>
      </c>
      <c r="C22" s="5" t="n">
        <v>4</v>
      </c>
      <c r="D22" s="4" t="inlineStr">
        <is>
          <t xml:space="preserve"> </t>
        </is>
      </c>
    </row>
    <row r="23">
      <c r="A23" s="4" t="inlineStr">
        <is>
          <t>Non-controlling interest, fair value</t>
        </is>
      </c>
      <c r="B23" s="7" t="n">
        <v>27.3</v>
      </c>
      <c r="C23" s="4" t="inlineStr">
        <is>
          <t xml:space="preserve"> </t>
        </is>
      </c>
      <c r="D23" s="4" t="inlineStr">
        <is>
          <t xml:space="preserve"> </t>
        </is>
      </c>
    </row>
    <row r="24">
      <c r="A24" s="4" t="inlineStr">
        <is>
          <t>Net loss on fair value of non-controlling interest</t>
        </is>
      </c>
      <c r="B24" s="8" t="n">
        <v>7.1</v>
      </c>
      <c r="C24" s="4" t="inlineStr">
        <is>
          <t xml:space="preserve"> </t>
        </is>
      </c>
      <c r="D24" s="4" t="inlineStr">
        <is>
          <t xml:space="preserve"> </t>
        </is>
      </c>
    </row>
    <row r="25">
      <c r="A25" s="4" t="inlineStr">
        <is>
          <t>Surgical Facilities and In-Development De Novo Surgical Faciliti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ayments for acquisitions, net of cash acquired</t>
        </is>
      </c>
      <c r="B27" s="8" t="n">
        <v>50.2</v>
      </c>
      <c r="C27" s="7" t="n">
        <v>95.09999999999999</v>
      </c>
      <c r="D27" s="4" t="inlineStr">
        <is>
          <t xml:space="preserve"> </t>
        </is>
      </c>
    </row>
    <row r="28">
      <c r="A28" s="4" t="inlineStr">
        <is>
          <t>Surgical Facilities and In-Development De Novo Surgical Facilities | Management rights agreement</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 acquired</t>
        </is>
      </c>
      <c r="B30" s="6" t="n">
        <v>21</v>
      </c>
      <c r="C30" s="4" t="inlineStr">
        <is>
          <t xml:space="preserve"> </t>
        </is>
      </c>
      <c r="D30" s="4" t="inlineStr">
        <is>
          <t xml:space="preserve"> </t>
        </is>
      </c>
    </row>
    <row r="31">
      <c r="A31" s="4" t="inlineStr">
        <is>
          <t>Surgical Hospital</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Payments for acquisitions, net of cash acquired</t>
        </is>
      </c>
      <c r="B33" s="4" t="inlineStr">
        <is>
          <t xml:space="preserve"> </t>
        </is>
      </c>
      <c r="C33" s="8" t="n">
        <v>64.3</v>
      </c>
      <c r="D33" s="4" t="inlineStr">
        <is>
          <t xml:space="preserve"> </t>
        </is>
      </c>
    </row>
    <row r="34">
      <c r="A34" s="4" t="inlineStr">
        <is>
          <t>Recognized non-controlling interests</t>
        </is>
      </c>
      <c r="B34" s="4" t="inlineStr">
        <is>
          <t xml:space="preserve"> </t>
        </is>
      </c>
      <c r="C34" s="8" t="n">
        <v>45.3</v>
      </c>
      <c r="D34" s="4" t="inlineStr">
        <is>
          <t xml:space="preserve"> </t>
        </is>
      </c>
    </row>
    <row r="35">
      <c r="A35" s="4" t="inlineStr">
        <is>
          <t>Goodwill</t>
        </is>
      </c>
      <c r="B35" s="4" t="inlineStr">
        <is>
          <t xml:space="preserve"> </t>
        </is>
      </c>
      <c r="C35" s="8" t="n">
        <v>146.3</v>
      </c>
      <c r="D35" s="4" t="inlineStr">
        <is>
          <t xml:space="preserve"> </t>
        </is>
      </c>
    </row>
    <row r="36">
      <c r="A36" s="4" t="inlineStr">
        <is>
          <t>Liabilities assumed in acquisition</t>
        </is>
      </c>
      <c r="B36" s="4" t="inlineStr">
        <is>
          <t xml:space="preserve"> </t>
        </is>
      </c>
      <c r="C36" s="8" t="n">
        <v>39.4</v>
      </c>
      <c r="D36" s="4" t="inlineStr">
        <is>
          <t xml:space="preserve"> </t>
        </is>
      </c>
    </row>
    <row r="37">
      <c r="A37" s="4" t="inlineStr">
        <is>
          <t>Deferred consideration, current</t>
        </is>
      </c>
      <c r="B37" s="4" t="inlineStr">
        <is>
          <t xml:space="preserve"> </t>
        </is>
      </c>
      <c r="C37" s="6" t="n">
        <v>61</v>
      </c>
      <c r="D37" s="4" t="inlineStr">
        <is>
          <t xml:space="preserve"> </t>
        </is>
      </c>
    </row>
    <row r="38">
      <c r="A38" s="4" t="inlineStr">
        <is>
          <t>Surgical Facilities, Existing Market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Number of facilities acquired | facility</t>
        </is>
      </c>
      <c r="B40" s="4" t="inlineStr">
        <is>
          <t xml:space="preserve"> </t>
        </is>
      </c>
      <c r="C40" s="5" t="n">
        <v>2</v>
      </c>
      <c r="D4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47" customWidth="1" min="3" max="3"/>
  </cols>
  <sheetData>
    <row r="1">
      <c r="A1" s="1" t="inlineStr">
        <is>
          <t>Acquisitions and Disposals - Disposals (Details) $ in Millions</t>
        </is>
      </c>
      <c r="B1" s="2" t="inlineStr">
        <is>
          <t>9 Months Ended</t>
        </is>
      </c>
    </row>
    <row r="2">
      <c r="B2" s="2" t="inlineStr">
        <is>
          <t>Sep. 30, 2023 USD ($) facility</t>
        </is>
      </c>
      <c r="C2" s="2" t="inlineStr">
        <is>
          <t>Sep. 30, 2022 USD ($) facility business_enti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disposals of facilities and other assets</t>
        </is>
      </c>
      <c r="B4" s="7" t="n">
        <v>25.8</v>
      </c>
      <c r="C4" s="6" t="n">
        <v>0</v>
      </c>
    </row>
    <row r="5">
      <c r="A5" s="4" t="inlineStr">
        <is>
          <t>Four Surgical Facilities |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interests sold | facility</t>
        </is>
      </c>
      <c r="B7" s="5" t="n">
        <v>6</v>
      </c>
      <c r="C7" s="4" t="inlineStr">
        <is>
          <t xml:space="preserve"> </t>
        </is>
      </c>
    </row>
    <row r="8">
      <c r="A8" s="4" t="inlineStr">
        <is>
          <t>Proceeds from disposals of facilities and other assets</t>
        </is>
      </c>
      <c r="B8" s="7" t="n">
        <v>30.4</v>
      </c>
      <c r="C8" s="4" t="inlineStr">
        <is>
          <t xml:space="preserve"> </t>
        </is>
      </c>
    </row>
    <row r="9">
      <c r="A9" s="4" t="inlineStr">
        <is>
          <t>Pre-tax gain (loss) on disposals and deconsolidations</t>
        </is>
      </c>
      <c r="B9" s="8" t="n">
        <v>26.9</v>
      </c>
      <c r="C9" s="4" t="inlineStr">
        <is>
          <t xml:space="preserve"> </t>
        </is>
      </c>
    </row>
    <row r="10">
      <c r="A10" s="4" t="inlineStr">
        <is>
          <t>Surgical Facilities and In-Development De Novo Surgical Facilities | Disposed of by Sal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Proceeds from disposals of facilities and other assets</t>
        </is>
      </c>
      <c r="B12" s="8" t="n">
        <v>1.5</v>
      </c>
      <c r="C12" s="4" t="inlineStr">
        <is>
          <t xml:space="preserve"> </t>
        </is>
      </c>
    </row>
    <row r="13">
      <c r="A13" s="4" t="inlineStr">
        <is>
          <t>Pre-tax gain (loss) on disposals and deconsolidations</t>
        </is>
      </c>
      <c r="B13" s="7" t="n">
        <v>-13.7</v>
      </c>
      <c r="C13" s="4" t="inlineStr">
        <is>
          <t xml:space="preserve"> </t>
        </is>
      </c>
    </row>
    <row r="14">
      <c r="A14" s="4" t="inlineStr">
        <is>
          <t>2022 Disposal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Pre-tax gain (loss) on disposals and deconsolidations</t>
        </is>
      </c>
      <c r="B16" s="4" t="inlineStr">
        <is>
          <t xml:space="preserve"> </t>
        </is>
      </c>
      <c r="C16" s="8" t="n">
        <v>-5.6</v>
      </c>
    </row>
    <row r="17">
      <c r="A17" s="4" t="inlineStr">
        <is>
          <t>2022 Disposals | Disposed of by Sal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Proceeds from disposals of facilities and other assets</t>
        </is>
      </c>
      <c r="B19" s="4" t="inlineStr">
        <is>
          <t xml:space="preserve"> </t>
        </is>
      </c>
      <c r="C19" s="8" t="n">
        <v>11.5</v>
      </c>
    </row>
    <row r="20">
      <c r="A20" s="4" t="inlineStr">
        <is>
          <t>Pre-tax gain (loss) on disposals and deconsolidations</t>
        </is>
      </c>
      <c r="B20" s="4" t="inlineStr">
        <is>
          <t xml:space="preserve"> </t>
        </is>
      </c>
      <c r="C20" s="7" t="n">
        <v>-0.4</v>
      </c>
    </row>
    <row r="21">
      <c r="A21" s="4" t="inlineStr">
        <is>
          <t>Number of surgical facilities contributed as non-cash consideration | facility</t>
        </is>
      </c>
      <c r="B21" s="4" t="inlineStr">
        <is>
          <t xml:space="preserve"> </t>
        </is>
      </c>
      <c r="C21" s="5" t="n">
        <v>2</v>
      </c>
    </row>
    <row r="22">
      <c r="A22" s="4" t="inlineStr">
        <is>
          <t>Fair value of investments</t>
        </is>
      </c>
      <c r="B22" s="4" t="inlineStr">
        <is>
          <t xml:space="preserve"> </t>
        </is>
      </c>
      <c r="C22" s="7" t="n">
        <v>9.800000000000001</v>
      </c>
    </row>
    <row r="23">
      <c r="A23" s="4" t="inlineStr">
        <is>
          <t>2022 Disposals | Disposed of by Sale | Series of Individually Immaterial Business Acquisitions</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Number of facilities acquired | business_entity</t>
        </is>
      </c>
      <c r="B25" s="4" t="inlineStr">
        <is>
          <t xml:space="preserve"> </t>
        </is>
      </c>
      <c r="C25" s="5"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7" t="n">
        <v>641.2</v>
      </c>
      <c r="C3" s="7" t="n">
        <v>585.7</v>
      </c>
    </row>
    <row r="4">
      <c r="A4" s="4" t="inlineStr">
        <is>
          <t>Less: unamortized debt issuance costs and discounts</t>
        </is>
      </c>
      <c r="B4" s="8" t="n">
        <v>-8.5</v>
      </c>
      <c r="C4" s="8" t="n">
        <v>-10.2</v>
      </c>
    </row>
    <row r="5">
      <c r="A5" s="4" t="inlineStr">
        <is>
          <t>Total debt</t>
        </is>
      </c>
      <c r="B5" s="8" t="n">
        <v>2702.3</v>
      </c>
      <c r="C5" s="8" t="n">
        <v>2621.8</v>
      </c>
    </row>
    <row r="6">
      <c r="A6" s="4" t="inlineStr">
        <is>
          <t>Less: Current maturities</t>
        </is>
      </c>
      <c r="B6" s="8" t="n">
        <v>62.1</v>
      </c>
      <c r="C6" s="8" t="n">
        <v>62.8</v>
      </c>
    </row>
    <row r="7">
      <c r="A7" s="4" t="inlineStr">
        <is>
          <t>Total long-term debt</t>
        </is>
      </c>
      <c r="B7" s="8" t="n">
        <v>2640.2</v>
      </c>
      <c r="C7" s="5" t="n">
        <v>2559</v>
      </c>
    </row>
    <row r="8">
      <c r="A8" s="4" t="inlineStr">
        <is>
          <t>Secured Debt | Senior secured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8" t="n">
        <v>1370.4</v>
      </c>
      <c r="C10" s="5" t="n">
        <v>1370</v>
      </c>
    </row>
    <row r="11">
      <c r="A11" s="4" t="inlineStr">
        <is>
          <t>Unamortized fair value discount</t>
        </is>
      </c>
      <c r="B11" s="8" t="n">
        <v>1.8</v>
      </c>
      <c r="C11" s="8" t="n">
        <v>2.1</v>
      </c>
    </row>
    <row r="12">
      <c r="A12" s="4" t="inlineStr">
        <is>
          <t>Senior Notes | 6.750% senior unsecured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185</v>
      </c>
      <c r="C14" s="5" t="n">
        <v>185</v>
      </c>
    </row>
    <row r="15">
      <c r="A15" s="4" t="inlineStr">
        <is>
          <t>Stated interest rate (percent)</t>
        </is>
      </c>
      <c r="B15" s="11" t="n">
        <v>0.0675</v>
      </c>
      <c r="C15" s="4" t="inlineStr">
        <is>
          <t xml:space="preserve"> </t>
        </is>
      </c>
    </row>
    <row r="16">
      <c r="A16" s="4" t="inlineStr">
        <is>
          <t>Senior Notes | 10.000% senior unsecured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320</v>
      </c>
      <c r="C18" s="5" t="n">
        <v>320</v>
      </c>
    </row>
    <row r="19">
      <c r="A19" s="4" t="inlineStr">
        <is>
          <t>Stated interest rate (percent)</t>
        </is>
      </c>
      <c r="B19" s="10" t="n">
        <v>0.1</v>
      </c>
      <c r="C19" s="4" t="inlineStr">
        <is>
          <t xml:space="preserve"> </t>
        </is>
      </c>
    </row>
    <row r="20">
      <c r="A20" s="4" t="inlineStr">
        <is>
          <t>Notes payable and other secured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7" t="n">
        <v>194.2</v>
      </c>
      <c r="C22" s="7" t="n">
        <v>1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CONDENSED CONSOLIDATED STATEMENTS OF OPERATIONS - USD ($) shares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674100000</v>
      </c>
      <c r="D4" s="6" t="n">
        <v>620600000</v>
      </c>
      <c r="E4" s="6" t="n">
        <v>2007900000</v>
      </c>
      <c r="F4" s="6" t="n">
        <v>183220000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alaries and benefits</t>
        </is>
      </c>
      <c r="C6" s="5" t="n">
        <v>195000000</v>
      </c>
      <c r="D6" s="5" t="n">
        <v>185500000</v>
      </c>
      <c r="E6" s="5" t="n">
        <v>592400000</v>
      </c>
      <c r="F6" s="5" t="n">
        <v>546300000</v>
      </c>
    </row>
    <row r="7">
      <c r="A7" s="4" t="inlineStr">
        <is>
          <t>Supplies</t>
        </is>
      </c>
      <c r="C7" s="5" t="n">
        <v>179200000</v>
      </c>
      <c r="D7" s="5" t="n">
        <v>173200000</v>
      </c>
      <c r="E7" s="5" t="n">
        <v>549800000</v>
      </c>
      <c r="F7" s="5" t="n">
        <v>518300000</v>
      </c>
    </row>
    <row r="8">
      <c r="A8" s="4" t="inlineStr">
        <is>
          <t>Professional and medical fees</t>
        </is>
      </c>
      <c r="C8" s="5" t="n">
        <v>72400000</v>
      </c>
      <c r="D8" s="5" t="n">
        <v>68100000</v>
      </c>
      <c r="E8" s="5" t="n">
        <v>219900000</v>
      </c>
      <c r="F8" s="5" t="n">
        <v>198400000</v>
      </c>
    </row>
    <row r="9">
      <c r="A9" s="4" t="inlineStr">
        <is>
          <t>Lease expense</t>
        </is>
      </c>
      <c r="C9" s="5" t="n">
        <v>21100000</v>
      </c>
      <c r="D9" s="5" t="n">
        <v>21600000</v>
      </c>
      <c r="E9" s="5" t="n">
        <v>64300000</v>
      </c>
      <c r="F9" s="5" t="n">
        <v>61800000</v>
      </c>
    </row>
    <row r="10">
      <c r="A10" s="4" t="inlineStr">
        <is>
          <t>Other operating expenses</t>
        </is>
      </c>
      <c r="C10" s="5" t="n">
        <v>40600000</v>
      </c>
      <c r="D10" s="5" t="n">
        <v>41000000</v>
      </c>
      <c r="E10" s="5" t="n">
        <v>127600000</v>
      </c>
      <c r="F10" s="5" t="n">
        <v>116800000</v>
      </c>
    </row>
    <row r="11">
      <c r="A11" s="4" t="inlineStr">
        <is>
          <t>Cost of revenues</t>
        </is>
      </c>
      <c r="C11" s="5" t="n">
        <v>508300000</v>
      </c>
      <c r="D11" s="5" t="n">
        <v>489400000</v>
      </c>
      <c r="E11" s="5" t="n">
        <v>1554000000</v>
      </c>
      <c r="F11" s="5" t="n">
        <v>1441600000</v>
      </c>
    </row>
    <row r="12">
      <c r="A12" s="4" t="inlineStr">
        <is>
          <t>General and administrative expenses</t>
        </is>
      </c>
      <c r="C12" s="5" t="n">
        <v>36800000</v>
      </c>
      <c r="D12" s="5" t="n">
        <v>17900000</v>
      </c>
      <c r="E12" s="5" t="n">
        <v>100000000</v>
      </c>
      <c r="F12" s="5" t="n">
        <v>73500000</v>
      </c>
    </row>
    <row r="13">
      <c r="A13" s="4" t="inlineStr">
        <is>
          <t>Depreciation and amortization</t>
        </is>
      </c>
      <c r="C13" s="5" t="n">
        <v>28900000</v>
      </c>
      <c r="D13" s="5" t="n">
        <v>29800000</v>
      </c>
      <c r="E13" s="5" t="n">
        <v>87000000</v>
      </c>
      <c r="F13" s="5" t="n">
        <v>85200000</v>
      </c>
    </row>
    <row r="14">
      <c r="A14" s="4" t="inlineStr">
        <is>
          <t>Transaction and integration costs</t>
        </is>
      </c>
      <c r="C14" s="5" t="n">
        <v>12800000</v>
      </c>
      <c r="D14" s="5" t="n">
        <v>12500000</v>
      </c>
      <c r="E14" s="5" t="n">
        <v>37300000</v>
      </c>
      <c r="F14" s="5" t="n">
        <v>27800000</v>
      </c>
    </row>
    <row r="15">
      <c r="A15" s="4" t="inlineStr">
        <is>
          <t>Grant funds</t>
        </is>
      </c>
      <c r="C15" s="5" t="n">
        <v>0</v>
      </c>
      <c r="D15" s="5" t="n">
        <v>-500000</v>
      </c>
      <c r="E15" s="5" t="n">
        <v>-1100000</v>
      </c>
      <c r="F15" s="5" t="n">
        <v>-1800000</v>
      </c>
    </row>
    <row r="16">
      <c r="A16" s="4" t="inlineStr">
        <is>
          <t>Net loss on disposals, consolidations and deconsolidations</t>
        </is>
      </c>
      <c r="C16" s="5" t="n">
        <v>5800000</v>
      </c>
      <c r="D16" s="5" t="n">
        <v>2200000</v>
      </c>
      <c r="E16" s="5" t="n">
        <v>7500000</v>
      </c>
      <c r="F16" s="5" t="n">
        <v>3200000</v>
      </c>
    </row>
    <row r="17">
      <c r="A17" s="4" t="inlineStr">
        <is>
          <t>Equity in earnings of unconsolidated affiliates</t>
        </is>
      </c>
      <c r="C17" s="5" t="n">
        <v>-3500000</v>
      </c>
      <c r="D17" s="5" t="n">
        <v>-2400000</v>
      </c>
      <c r="E17" s="5" t="n">
        <v>-9400000</v>
      </c>
      <c r="F17" s="5" t="n">
        <v>-8100000</v>
      </c>
    </row>
    <row r="18">
      <c r="A18" s="4" t="inlineStr">
        <is>
          <t>Litigation settlements</t>
        </is>
      </c>
      <c r="C18" s="5" t="n">
        <v>3600000</v>
      </c>
      <c r="D18" s="5" t="n">
        <v>0</v>
      </c>
      <c r="E18" s="5" t="n">
        <v>8100000</v>
      </c>
      <c r="F18" s="5" t="n">
        <v>-32800000</v>
      </c>
    </row>
    <row r="19">
      <c r="A19" s="4" t="inlineStr">
        <is>
          <t>Other income, net</t>
        </is>
      </c>
      <c r="C19" s="5" t="n">
        <v>-1200000</v>
      </c>
      <c r="D19" s="5" t="n">
        <v>-2400000</v>
      </c>
      <c r="E19" s="5" t="n">
        <v>-2100000</v>
      </c>
      <c r="F19" s="5" t="n">
        <v>-7400000</v>
      </c>
    </row>
    <row r="20">
      <c r="A20" s="4" t="inlineStr">
        <is>
          <t>Total operating expenses</t>
        </is>
      </c>
      <c r="C20" s="5" t="n">
        <v>591500000</v>
      </c>
      <c r="D20" s="5" t="n">
        <v>546500000</v>
      </c>
      <c r="E20" s="5" t="n">
        <v>1781300000</v>
      </c>
      <c r="F20" s="5" t="n">
        <v>1581200000</v>
      </c>
    </row>
    <row r="21">
      <c r="A21" s="4" t="inlineStr">
        <is>
          <t>Operating income</t>
        </is>
      </c>
      <c r="C21" s="5" t="n">
        <v>82600000</v>
      </c>
      <c r="D21" s="5" t="n">
        <v>74100000</v>
      </c>
      <c r="E21" s="5" t="n">
        <v>226600000</v>
      </c>
      <c r="F21" s="5" t="n">
        <v>251000000</v>
      </c>
    </row>
    <row r="22">
      <c r="A22" s="4" t="inlineStr">
        <is>
          <t>Interest expense, net</t>
        </is>
      </c>
      <c r="C22" s="5" t="n">
        <v>-49800000</v>
      </c>
      <c r="D22" s="5" t="n">
        <v>-60700000</v>
      </c>
      <c r="E22" s="5" t="n">
        <v>-144300000</v>
      </c>
      <c r="F22" s="5" t="n">
        <v>-173900000</v>
      </c>
    </row>
    <row r="23">
      <c r="A23" s="4" t="inlineStr">
        <is>
          <t>Income before income taxes</t>
        </is>
      </c>
      <c r="C23" s="5" t="n">
        <v>32800000</v>
      </c>
      <c r="D23" s="5" t="n">
        <v>13400000</v>
      </c>
      <c r="E23" s="5" t="n">
        <v>82300000</v>
      </c>
      <c r="F23" s="5" t="n">
        <v>77100000</v>
      </c>
    </row>
    <row r="24">
      <c r="A24" s="4" t="inlineStr">
        <is>
          <t>Income tax (expense) benefit</t>
        </is>
      </c>
      <c r="C24" s="5" t="n">
        <v>-3100000</v>
      </c>
      <c r="D24" s="5" t="n">
        <v>-7800000</v>
      </c>
      <c r="E24" s="5" t="n">
        <v>6300000</v>
      </c>
      <c r="F24" s="5" t="n">
        <v>-13400000</v>
      </c>
    </row>
    <row r="25">
      <c r="A25" s="4" t="inlineStr">
        <is>
          <t>Net income</t>
        </is>
      </c>
      <c r="C25" s="5" t="n">
        <v>29700000</v>
      </c>
      <c r="D25" s="5" t="n">
        <v>5600000</v>
      </c>
      <c r="E25" s="5" t="n">
        <v>88600000</v>
      </c>
      <c r="F25" s="5" t="n">
        <v>63700000</v>
      </c>
    </row>
    <row r="26">
      <c r="A26" s="4" t="inlineStr">
        <is>
          <t>Less: Net income attributable to non-controlling interests</t>
        </is>
      </c>
      <c r="C26" s="5" t="n">
        <v>-34600000</v>
      </c>
      <c r="D26" s="5" t="n">
        <v>-30600000</v>
      </c>
      <c r="E26" s="5" t="n">
        <v>-99500000</v>
      </c>
      <c r="F26" s="5" t="n">
        <v>-94900000</v>
      </c>
    </row>
    <row r="27">
      <c r="A27" s="4" t="inlineStr">
        <is>
          <t>Net loss attributable to Surgery Partners, Inc.</t>
        </is>
      </c>
      <c r="C27" s="6" t="n">
        <v>-4900000</v>
      </c>
      <c r="D27" s="6" t="n">
        <v>-25000000</v>
      </c>
      <c r="E27" s="6" t="n">
        <v>-10900000</v>
      </c>
      <c r="F27" s="6" t="n">
        <v>-31200000</v>
      </c>
    </row>
    <row r="28">
      <c r="A28" s="3" t="inlineStr">
        <is>
          <t>Net loss per share attributable to common stockholders</t>
        </is>
      </c>
      <c r="C28" s="4" t="inlineStr">
        <is>
          <t xml:space="preserve"> </t>
        </is>
      </c>
      <c r="D28" s="4" t="inlineStr">
        <is>
          <t xml:space="preserve"> </t>
        </is>
      </c>
      <c r="E28" s="4" t="inlineStr">
        <is>
          <t xml:space="preserve"> </t>
        </is>
      </c>
      <c r="F28" s="4" t="inlineStr">
        <is>
          <t xml:space="preserve"> </t>
        </is>
      </c>
    </row>
    <row r="29">
      <c r="A29" s="4" t="inlineStr">
        <is>
          <t>Basic (in USD per share)</t>
        </is>
      </c>
      <c r="C29" s="9" t="n">
        <v>-0.04</v>
      </c>
      <c r="D29" s="9" t="n">
        <v>-0.28</v>
      </c>
      <c r="E29" s="9" t="n">
        <v>-0.09</v>
      </c>
      <c r="F29" s="9" t="n">
        <v>-0.35</v>
      </c>
    </row>
    <row r="30">
      <c r="A30" s="4" t="inlineStr">
        <is>
          <t>Diluted (in USD per share)</t>
        </is>
      </c>
      <c r="B30" s="4" t="inlineStr">
        <is>
          <t>[1]</t>
        </is>
      </c>
      <c r="C30" s="9" t="n">
        <v>-0.04</v>
      </c>
      <c r="D30" s="9" t="n">
        <v>-0.28</v>
      </c>
      <c r="E30" s="9" t="n">
        <v>-0.09</v>
      </c>
      <c r="F30" s="9" t="n">
        <v>-0.35</v>
      </c>
    </row>
    <row r="31">
      <c r="A31" s="3" t="inlineStr">
        <is>
          <t>Weighted average common shares outstanding</t>
        </is>
      </c>
      <c r="C31" s="4" t="inlineStr">
        <is>
          <t xml:space="preserve"> </t>
        </is>
      </c>
      <c r="D31" s="4" t="inlineStr">
        <is>
          <t xml:space="preserve"> </t>
        </is>
      </c>
      <c r="E31" s="4" t="inlineStr">
        <is>
          <t xml:space="preserve"> </t>
        </is>
      </c>
      <c r="F31" s="4" t="inlineStr">
        <is>
          <t xml:space="preserve"> </t>
        </is>
      </c>
    </row>
    <row r="32">
      <c r="A32" s="4" t="inlineStr">
        <is>
          <t>Basic (shares)</t>
        </is>
      </c>
      <c r="C32" s="5" t="n">
        <v>125747</v>
      </c>
      <c r="D32" s="5" t="n">
        <v>88907</v>
      </c>
      <c r="E32" s="5" t="n">
        <v>125559</v>
      </c>
      <c r="F32" s="5" t="n">
        <v>88604</v>
      </c>
    </row>
    <row r="33">
      <c r="A33" s="4" t="inlineStr">
        <is>
          <t>Diluted (shares)</t>
        </is>
      </c>
      <c r="B33" s="4" t="inlineStr">
        <is>
          <t>[1]</t>
        </is>
      </c>
      <c r="C33" s="5" t="n">
        <v>125747</v>
      </c>
      <c r="D33" s="5" t="n">
        <v>88907</v>
      </c>
      <c r="E33" s="5" t="n">
        <v>125559</v>
      </c>
      <c r="F33" s="5" t="n">
        <v>88604</v>
      </c>
    </row>
    <row r="34"/>
    <row r="35">
      <c r="A35" s="4" t="inlineStr">
        <is>
          <t>[1]The impact of potentially dilutive securities for all periods was not considered because the effect would be anti-dilutive.</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Narrative (Details) - Secured Debt - USD ($)</t>
        </is>
      </c>
      <c r="B1" s="2" t="inlineStr">
        <is>
          <t>Jan. 13, 2023</t>
        </is>
      </c>
      <c r="C1" s="2" t="inlineStr">
        <is>
          <t>Sep. 30, 2023</t>
        </is>
      </c>
      <c r="D1" s="2" t="inlineStr">
        <is>
          <t>Dec. 31, 2022</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vailability on line of credit instrument</t>
        </is>
      </c>
      <c r="B4" s="4" t="inlineStr">
        <is>
          <t xml:space="preserve"> </t>
        </is>
      </c>
      <c r="C4" s="6" t="n">
        <v>544900000</v>
      </c>
      <c r="D4" s="4" t="inlineStr">
        <is>
          <t xml:space="preserve"> </t>
        </is>
      </c>
    </row>
    <row r="5">
      <c r="A5" s="4" t="inlineStr">
        <is>
          <t>Revolving Credit Facility | The Revolv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increase in borrowing capacity</t>
        </is>
      </c>
      <c r="B7" s="6" t="n">
        <v>203800000</v>
      </c>
      <c r="C7" s="4" t="inlineStr">
        <is>
          <t xml:space="preserve"> </t>
        </is>
      </c>
      <c r="D7" s="4" t="inlineStr">
        <is>
          <t xml:space="preserve"> </t>
        </is>
      </c>
    </row>
    <row r="8">
      <c r="A8" s="4" t="inlineStr">
        <is>
          <t>Amount of line of credit outstanding</t>
        </is>
      </c>
      <c r="B8" s="4" t="inlineStr">
        <is>
          <t xml:space="preserve"> </t>
        </is>
      </c>
      <c r="C8" s="5" t="n">
        <v>0</v>
      </c>
      <c r="D8" s="6" t="n">
        <v>0</v>
      </c>
    </row>
    <row r="9">
      <c r="A9" s="4" t="inlineStr">
        <is>
          <t>Letter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vailability on line of credit instrument</t>
        </is>
      </c>
      <c r="B11" s="4" t="inlineStr">
        <is>
          <t xml:space="preserve"> </t>
        </is>
      </c>
      <c r="C11" s="6" t="n">
        <v>8900000</v>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Components of Right-of-use Assets and Liabilities Related to Lease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t>
        </is>
      </c>
      <c r="B3" s="7" t="n">
        <v>244.5</v>
      </c>
      <c r="C3" s="7" t="n">
        <v>279.1</v>
      </c>
    </row>
    <row r="4">
      <c r="A4" s="4" t="inlineStr">
        <is>
          <t>Finance Lease, Right-of-Use Asset, Statement of Financial Position [Extensible List]</t>
        </is>
      </c>
      <c r="B4" s="4" t="inlineStr">
        <is>
          <t>Property and equipment, net of accumulated depreciation of $425.5 and $374.3, respectively</t>
        </is>
      </c>
      <c r="C4" s="4" t="inlineStr">
        <is>
          <t>Property and equipment, net of accumulated depreciation of $425.5 and $374.3, respectively</t>
        </is>
      </c>
    </row>
    <row r="5">
      <c r="A5" s="4" t="inlineStr">
        <is>
          <t>Finance lease assets</t>
        </is>
      </c>
      <c r="B5" s="7" t="n">
        <v>571.8</v>
      </c>
      <c r="C5" s="7" t="n">
        <v>529.6</v>
      </c>
    </row>
    <row r="6">
      <c r="A6" s="4" t="inlineStr">
        <is>
          <t>Total leased assets</t>
        </is>
      </c>
      <c r="B6" s="7" t="n">
        <v>816.3</v>
      </c>
      <c r="C6" s="7" t="n">
        <v>808.7</v>
      </c>
    </row>
    <row r="7">
      <c r="A7" s="3" t="inlineStr">
        <is>
          <t>Operating lease liabilities:</t>
        </is>
      </c>
      <c r="B7" s="4" t="inlineStr">
        <is>
          <t xml:space="preserve"> </t>
        </is>
      </c>
      <c r="C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row>
    <row r="9">
      <c r="A9" s="4" t="inlineStr">
        <is>
          <t>Current</t>
        </is>
      </c>
      <c r="B9" s="7" t="n">
        <v>35.7</v>
      </c>
      <c r="C9" s="7" t="n">
        <v>36.5</v>
      </c>
    </row>
    <row r="10">
      <c r="A10" s="4" t="inlineStr">
        <is>
          <t>Long-term</t>
        </is>
      </c>
      <c r="B10" s="8" t="n">
        <v>240.9</v>
      </c>
      <c r="C10" s="8" t="n">
        <v>271.4</v>
      </c>
    </row>
    <row r="11">
      <c r="A11" s="4" t="inlineStr">
        <is>
          <t>Total operating lease liabilities</t>
        </is>
      </c>
      <c r="B11" s="7" t="n">
        <v>276.6</v>
      </c>
      <c r="C11" s="7" t="n">
        <v>307.9</v>
      </c>
    </row>
    <row r="12">
      <c r="A12" s="3" t="inlineStr">
        <is>
          <t>Finance lease liabilities:</t>
        </is>
      </c>
      <c r="B12" s="4" t="inlineStr">
        <is>
          <t xml:space="preserve"> </t>
        </is>
      </c>
      <c r="C12" s="4" t="inlineStr">
        <is>
          <t xml:space="preserve"> </t>
        </is>
      </c>
    </row>
    <row r="13">
      <c r="A13" s="4" t="inlineStr">
        <is>
          <t>Finance Lease, Liability, Current, Statement of Financial Position [Extensible List]</t>
        </is>
      </c>
      <c r="B13" s="4" t="inlineStr">
        <is>
          <t>Less: Current maturities</t>
        </is>
      </c>
      <c r="C13" s="4" t="inlineStr">
        <is>
          <t>Less: Current maturities</t>
        </is>
      </c>
    </row>
    <row r="14">
      <c r="A14" s="4" t="inlineStr">
        <is>
          <t>Current</t>
        </is>
      </c>
      <c r="B14" s="7" t="n">
        <v>24.7</v>
      </c>
      <c r="C14" s="7" t="n">
        <v>20.9</v>
      </c>
    </row>
    <row r="15">
      <c r="A15" s="4" t="inlineStr">
        <is>
          <t>Finance Lease, Liability, Noncurrent, Statement of Financial Position [Extensible List]</t>
        </is>
      </c>
      <c r="B15" s="4" t="inlineStr">
        <is>
          <t>Long-term debt, less current maturities</t>
        </is>
      </c>
      <c r="C15" s="4" t="inlineStr">
        <is>
          <t>Long-term debt, less current maturities</t>
        </is>
      </c>
    </row>
    <row r="16">
      <c r="A16" s="4" t="inlineStr">
        <is>
          <t>Long-term</t>
        </is>
      </c>
      <c r="B16" s="7" t="n">
        <v>616.5</v>
      </c>
      <c r="C16" s="7" t="n">
        <v>564.8</v>
      </c>
    </row>
    <row r="17">
      <c r="A17" s="4" t="inlineStr">
        <is>
          <t>Finance lease obligations</t>
        </is>
      </c>
      <c r="B17" s="8" t="n">
        <v>641.2</v>
      </c>
      <c r="C17" s="8" t="n">
        <v>585.7</v>
      </c>
    </row>
    <row r="18">
      <c r="A18" s="4" t="inlineStr">
        <is>
          <t>Total lease liabilities</t>
        </is>
      </c>
      <c r="B18" s="7" t="n">
        <v>917.8</v>
      </c>
      <c r="C18" s="7" t="n">
        <v>89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9 Months Ended</t>
        </is>
      </c>
    </row>
    <row r="2">
      <c r="B2" s="2" t="inlineStr">
        <is>
          <t>Sep. 30, 2023 USD ($)</t>
        </is>
      </c>
    </row>
    <row r="3">
      <c r="A3" s="3" t="inlineStr">
        <is>
          <t>Leases [Abstract]</t>
        </is>
      </c>
      <c r="B3" s="4" t="inlineStr">
        <is>
          <t xml:space="preserve"> </t>
        </is>
      </c>
    </row>
    <row r="4">
      <c r="A4" s="4" t="inlineStr">
        <is>
          <t>Increase in finance lease liabilities</t>
        </is>
      </c>
      <c r="B4" s="7" t="n">
        <v>97.09999999999999</v>
      </c>
    </row>
    <row r="5">
      <c r="A5" s="4" t="inlineStr">
        <is>
          <t>Increase in finance lease assets</t>
        </is>
      </c>
      <c r="B5" s="8" t="n">
        <v>95.7</v>
      </c>
    </row>
    <row r="6">
      <c r="A6" s="4" t="inlineStr">
        <is>
          <t>Decrease in operating lease liabilities</t>
        </is>
      </c>
      <c r="B6" s="8" t="n">
        <v>38.4</v>
      </c>
    </row>
    <row r="7">
      <c r="A7" s="4" t="inlineStr">
        <is>
          <t>Decrease in operating lease assets</t>
        </is>
      </c>
      <c r="B7" s="7" t="n">
        <v>3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and Cash Flow Information (Details) - USD ($) $ in Million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s</t>
        </is>
      </c>
      <c r="B4" s="7" t="n">
        <v>48.7</v>
      </c>
      <c r="C4" s="7" t="n">
        <v>49.5</v>
      </c>
    </row>
    <row r="5">
      <c r="A5" s="3" t="inlineStr">
        <is>
          <t>Finance lease costs:</t>
        </is>
      </c>
      <c r="B5" s="4" t="inlineStr">
        <is>
          <t xml:space="preserve"> </t>
        </is>
      </c>
      <c r="C5" s="4" t="inlineStr">
        <is>
          <t xml:space="preserve"> </t>
        </is>
      </c>
    </row>
    <row r="6">
      <c r="A6" s="4" t="inlineStr">
        <is>
          <t>Amortization of leased assets</t>
        </is>
      </c>
      <c r="B6" s="5" t="n">
        <v>29</v>
      </c>
      <c r="C6" s="8" t="n">
        <v>28.2</v>
      </c>
    </row>
    <row r="7">
      <c r="A7" s="4" t="inlineStr">
        <is>
          <t>Interest on lease liabilities</t>
        </is>
      </c>
      <c r="B7" s="8" t="n">
        <v>35.9</v>
      </c>
      <c r="C7" s="8" t="n">
        <v>30.6</v>
      </c>
    </row>
    <row r="8">
      <c r="A8" s="4" t="inlineStr">
        <is>
          <t>Total finance lease costs</t>
        </is>
      </c>
      <c r="B8" s="8" t="n">
        <v>64.90000000000001</v>
      </c>
      <c r="C8" s="8" t="n">
        <v>58.8</v>
      </c>
    </row>
    <row r="9">
      <c r="A9" s="4" t="inlineStr">
        <is>
          <t>Variable and short-term lease costs</t>
        </is>
      </c>
      <c r="B9" s="8" t="n">
        <v>16.3</v>
      </c>
      <c r="C9" s="8" t="n">
        <v>13.7</v>
      </c>
    </row>
    <row r="10">
      <c r="A10" s="4" t="inlineStr">
        <is>
          <t>Total lease costs</t>
        </is>
      </c>
      <c r="B10" s="8" t="n">
        <v>129.9</v>
      </c>
      <c r="C10" s="5" t="n">
        <v>122</v>
      </c>
    </row>
    <row r="11">
      <c r="A11" s="3" t="inlineStr">
        <is>
          <t>Cash paid for amounts included in the measurement of lease liabilities:</t>
        </is>
      </c>
      <c r="B11" s="4" t="inlineStr">
        <is>
          <t xml:space="preserve"> </t>
        </is>
      </c>
      <c r="C11" s="4" t="inlineStr">
        <is>
          <t xml:space="preserve"> </t>
        </is>
      </c>
    </row>
    <row r="12">
      <c r="A12" s="4" t="inlineStr">
        <is>
          <t>Operating cash outflows from operating leases</t>
        </is>
      </c>
      <c r="B12" s="8" t="n">
        <v>47.2</v>
      </c>
      <c r="C12" s="8" t="n">
        <v>47.9</v>
      </c>
    </row>
    <row r="13">
      <c r="A13" s="4" t="inlineStr">
        <is>
          <t>Operating cash outflows from finance leases</t>
        </is>
      </c>
      <c r="B13" s="8" t="n">
        <v>34.1</v>
      </c>
      <c r="C13" s="8" t="n">
        <v>30.2</v>
      </c>
    </row>
    <row r="14">
      <c r="A14" s="4" t="inlineStr">
        <is>
          <t>Financing cash outflows from finance leases</t>
        </is>
      </c>
      <c r="B14" s="8" t="n">
        <v>19.3</v>
      </c>
      <c r="C14" s="8" t="n">
        <v>18.1</v>
      </c>
    </row>
    <row r="15">
      <c r="A15" s="4" t="inlineStr">
        <is>
          <t>Right-of-use assets obtained in exchange for operating lease obligations</t>
        </is>
      </c>
      <c r="B15" s="8" t="n">
        <v>39.9</v>
      </c>
      <c r="C15" s="8" t="n">
        <v>45.3</v>
      </c>
    </row>
    <row r="16">
      <c r="A16" s="4" t="inlineStr">
        <is>
          <t>Right-of-use assets obtained in exchange for finance lease obligations</t>
        </is>
      </c>
      <c r="B16" s="7" t="n">
        <v>108.7</v>
      </c>
      <c r="C16" s="7" t="n">
        <v>17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Interest Rate Swaps and Interest Rate Caps Outstanding (Details) - USD ($) $ in Millions</t>
        </is>
      </c>
      <c r="B1" s="2" t="inlineStr">
        <is>
          <t>Sep. 30, 2023</t>
        </is>
      </c>
      <c r="C1" s="2" t="inlineStr">
        <is>
          <t>Dec. 31, 2022</t>
        </is>
      </c>
    </row>
    <row r="2">
      <c r="A2" s="3" t="inlineStr">
        <is>
          <t>Reclassification Adjustment out of Accumulated Other Comprehensive Income [Line Items]</t>
        </is>
      </c>
      <c r="B2" s="4" t="inlineStr">
        <is>
          <t xml:space="preserve"> </t>
        </is>
      </c>
      <c r="C2" s="4" t="inlineStr">
        <is>
          <t xml:space="preserve"> </t>
        </is>
      </c>
    </row>
    <row r="3">
      <c r="A3" s="4" t="inlineStr">
        <is>
          <t>Derivative asset, notional amount</t>
        </is>
      </c>
      <c r="B3" s="7" t="n">
        <v>82.3</v>
      </c>
      <c r="C3" s="7" t="n">
        <v>113.4</v>
      </c>
    </row>
    <row r="4">
      <c r="A4" s="4" t="inlineStr">
        <is>
          <t>Derivative liability, notional amount</t>
        </is>
      </c>
      <c r="B4" s="8" t="n">
        <v>-23.3</v>
      </c>
      <c r="C4" s="8" t="n">
        <v>-40.4</v>
      </c>
    </row>
    <row r="5">
      <c r="A5" s="4" t="inlineStr">
        <is>
          <t>Derivative notional amount</t>
        </is>
      </c>
      <c r="B5" s="8" t="n">
        <v>1362.1</v>
      </c>
      <c r="C5" s="8" t="n">
        <v>1518.2</v>
      </c>
    </row>
    <row r="6">
      <c r="A6" s="4" t="inlineStr">
        <is>
          <t>Pay-fixed swap</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Derivative asset, notional amount</t>
        </is>
      </c>
      <c r="B8" s="5" t="n">
        <v>435</v>
      </c>
      <c r="C8" s="5" t="n">
        <v>435</v>
      </c>
    </row>
    <row r="9">
      <c r="A9" s="4" t="inlineStr">
        <is>
          <t>Pay-fixed swap</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Derivative asset, notional amount</t>
        </is>
      </c>
      <c r="B11" s="5" t="n">
        <v>330</v>
      </c>
      <c r="C11" s="5" t="n">
        <v>330</v>
      </c>
    </row>
    <row r="12">
      <c r="A12" s="4" t="inlineStr">
        <is>
          <t>Pay-fixed swap</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Derivative asset, notional amount</t>
        </is>
      </c>
      <c r="B14" s="5" t="n">
        <v>435</v>
      </c>
      <c r="C14" s="5" t="n">
        <v>435</v>
      </c>
    </row>
    <row r="15">
      <c r="A15" s="4" t="inlineStr">
        <is>
          <t>Interest rate cap</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Derivative asset, notional amount</t>
        </is>
      </c>
      <c r="B17" s="8" t="n">
        <v>153.3</v>
      </c>
      <c r="C17" s="8" t="n">
        <v>159.1</v>
      </c>
    </row>
    <row r="18">
      <c r="A18" s="4" t="inlineStr">
        <is>
          <t>Interest rate cap</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Derivative asset, notional amount</t>
        </is>
      </c>
      <c r="B20" s="8" t="n">
        <v>8.800000000000001</v>
      </c>
      <c r="C20" s="8" t="n">
        <v>159.1</v>
      </c>
    </row>
    <row r="21">
      <c r="A21" s="4" t="inlineStr">
        <is>
          <t>Pay-fixed swap</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Derivative asset, notional amount</t>
        </is>
      </c>
      <c r="B23" s="5" t="n">
        <v>165</v>
      </c>
      <c r="C23" s="5" t="n">
        <v>165</v>
      </c>
    </row>
    <row r="24">
      <c r="A24" s="4" t="inlineStr">
        <is>
          <t>Pay-fixed swap</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Derivative asset, notional amount</t>
        </is>
      </c>
      <c r="B26" s="5" t="n">
        <v>120</v>
      </c>
      <c r="C26" s="5" t="n">
        <v>120</v>
      </c>
    </row>
    <row r="27">
      <c r="A27" s="4" t="inlineStr">
        <is>
          <t>Pay-fixed swap</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Derivative asset, notional amount</t>
        </is>
      </c>
      <c r="B29" s="5" t="n">
        <v>150</v>
      </c>
      <c r="C29" s="5" t="n">
        <v>150</v>
      </c>
    </row>
    <row r="30">
      <c r="A30" s="4" t="inlineStr">
        <is>
          <t>Receive-fixed swap</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Derivative liability, notional amount</t>
        </is>
      </c>
      <c r="B32" s="5" t="n">
        <v>-165</v>
      </c>
      <c r="C32" s="5" t="n">
        <v>-165</v>
      </c>
    </row>
    <row r="33">
      <c r="A33" s="4" t="inlineStr">
        <is>
          <t>Receive-fixed swap</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Derivative liability, notional amount</t>
        </is>
      </c>
      <c r="B35" s="5" t="n">
        <v>-120</v>
      </c>
      <c r="C35" s="5" t="n">
        <v>-120</v>
      </c>
    </row>
    <row r="36">
      <c r="A36" s="4" t="inlineStr">
        <is>
          <t>Receive-fixed swap</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Derivative liability, notional amount</t>
        </is>
      </c>
      <c r="B38" s="6" t="n">
        <v>-150</v>
      </c>
      <c r="C38" s="6"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Derivatives and Hedging Activities - Narrative (Details) $ in Millions</t>
        </is>
      </c>
      <c r="B1" s="2" t="inlineStr">
        <is>
          <t>9 Months Ended</t>
        </is>
      </c>
    </row>
    <row r="2">
      <c r="B2" s="2" t="inlineStr">
        <is>
          <t>Sep. 30, 2023 USD ($) interest_rate_swap</t>
        </is>
      </c>
      <c r="C2" s="2" t="inlineStr">
        <is>
          <t>Dec. 31, 2022 USD ($)</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Derivative notional amount | $</t>
        </is>
      </c>
      <c r="B4" s="7" t="n">
        <v>1362.1</v>
      </c>
      <c r="C4" s="7" t="n">
        <v>1518.2</v>
      </c>
    </row>
    <row r="5">
      <c r="A5" s="4" t="inlineStr">
        <is>
          <t>Amount estimated to be reclassified as a reduction to interest expense over next 12 months | $</t>
        </is>
      </c>
      <c r="B5" s="7" t="n">
        <v>53.8</v>
      </c>
      <c r="C5" s="4" t="inlineStr">
        <is>
          <t xml:space="preserve"> </t>
        </is>
      </c>
    </row>
    <row r="6">
      <c r="A6" s="4" t="inlineStr">
        <is>
          <t>Interest Rate Swap | Derivatives in cash flow hedging relationships</t>
        </is>
      </c>
      <c r="B6" s="4" t="inlineStr">
        <is>
          <t xml:space="preserve"> </t>
        </is>
      </c>
      <c r="C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row>
    <row r="8">
      <c r="A8" s="4" t="inlineStr">
        <is>
          <t>Number of interest rate swaps | interest_rate_swap</t>
        </is>
      </c>
      <c r="B8" s="5" t="n">
        <v>9</v>
      </c>
      <c r="C8" s="4" t="inlineStr">
        <is>
          <t xml:space="preserve"> </t>
        </is>
      </c>
    </row>
    <row r="9">
      <c r="A9" s="4" t="inlineStr">
        <is>
          <t>Derivative notional amount | $</t>
        </is>
      </c>
      <c r="B9" s="6" t="n">
        <v>1200</v>
      </c>
      <c r="C9" s="4" t="inlineStr">
        <is>
          <t xml:space="preserve"> </t>
        </is>
      </c>
    </row>
    <row r="10">
      <c r="A10" s="4" t="inlineStr">
        <is>
          <t>Three Pay-fixed Interest Rate Swaps Subject To Minimum Of 0.75% | Derivatives in cash flow hedging relationships</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Number of interest rate swaps | interest_rate_swap</t>
        </is>
      </c>
      <c r="B12" s="5" t="n">
        <v>3</v>
      </c>
      <c r="C12" s="4" t="inlineStr">
        <is>
          <t xml:space="preserve"> </t>
        </is>
      </c>
    </row>
    <row r="13">
      <c r="A13" s="4" t="inlineStr">
        <is>
          <t>Derivative notional amount | $</t>
        </is>
      </c>
      <c r="B13" s="6" t="n">
        <v>1200</v>
      </c>
      <c r="C13" s="4" t="inlineStr">
        <is>
          <t xml:space="preserve"> </t>
        </is>
      </c>
    </row>
    <row r="14">
      <c r="A14" s="4" t="inlineStr">
        <is>
          <t>Three Pay-fixed Interest Rate Swaps Subject To Minimum Of 0.75% | Derivatives in cash flow hedging relationships | One-month SOFR | Minimum</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Variable interest rate of derivative instrument (percent)</t>
        </is>
      </c>
      <c r="B16" s="11" t="n">
        <v>0.0075</v>
      </c>
      <c r="C16" s="4" t="inlineStr">
        <is>
          <t xml:space="preserve"> </t>
        </is>
      </c>
    </row>
    <row r="17">
      <c r="A17" s="4" t="inlineStr">
        <is>
          <t>Six Undersigned Interest Rate Swaps | Derivatives in cash flow hedging relationships</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Number of interest rate swaps | interest_rate_swap</t>
        </is>
      </c>
      <c r="B19" s="5" t="n">
        <v>6</v>
      </c>
      <c r="C19" s="4" t="inlineStr">
        <is>
          <t xml:space="preserve"> </t>
        </is>
      </c>
    </row>
    <row r="20">
      <c r="A20" s="4" t="inlineStr">
        <is>
          <t>Three Pay-fixed, Receive 1-Month SOFR, Subject To Minimum Of 1.00% | Derivatives in cash flow hedging relationships</t>
        </is>
      </c>
      <c r="B20" s="4" t="inlineStr">
        <is>
          <t xml:space="preserve"> </t>
        </is>
      </c>
      <c r="C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row>
    <row r="22">
      <c r="A22" s="4" t="inlineStr">
        <is>
          <t>Number of interest rate swaps | interest_rate_swap</t>
        </is>
      </c>
      <c r="B22" s="5" t="n">
        <v>3</v>
      </c>
      <c r="C22" s="4" t="inlineStr">
        <is>
          <t xml:space="preserve"> </t>
        </is>
      </c>
    </row>
    <row r="23">
      <c r="A23" s="4" t="inlineStr">
        <is>
          <t>Three Pay-fixed, Receive 1-Month SOFR, Subject To Minimum Of 1.00% | Derivatives in cash flow hedging relationships | One-month SOFR | Minimum</t>
        </is>
      </c>
      <c r="B23" s="4" t="inlineStr">
        <is>
          <t xml:space="preserve"> </t>
        </is>
      </c>
      <c r="C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row>
    <row r="25">
      <c r="A25" s="4" t="inlineStr">
        <is>
          <t>Variable interest rate of derivative instrument (percent)</t>
        </is>
      </c>
      <c r="B25" s="10" t="n">
        <v>0.01</v>
      </c>
      <c r="C25" s="4" t="inlineStr">
        <is>
          <t xml:space="preserve"> </t>
        </is>
      </c>
    </row>
    <row r="26">
      <c r="A26" s="4" t="inlineStr">
        <is>
          <t>Three Interest Rate Swaps That Pay 1-Month SOFR Subject To Minimum Of 1.00% | Derivatives in cash flow hedging relationships</t>
        </is>
      </c>
      <c r="B26" s="4" t="inlineStr">
        <is>
          <t xml:space="preserve"> </t>
        </is>
      </c>
      <c r="C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row>
    <row r="28">
      <c r="A28" s="4" t="inlineStr">
        <is>
          <t>Number of interest rate swaps | interest_rate_swap</t>
        </is>
      </c>
      <c r="B28" s="5" t="n">
        <v>3</v>
      </c>
      <c r="C28" s="4" t="inlineStr">
        <is>
          <t xml:space="preserve"> </t>
        </is>
      </c>
    </row>
    <row r="29">
      <c r="A29" s="4" t="inlineStr">
        <is>
          <t>Three Interest Rate Swaps That Pay 1-Month SOFR Subject To Minimum Of 1.00% | Derivatives in cash flow hedging relationships | One-month SOFR | Minimum</t>
        </is>
      </c>
      <c r="B29" s="4" t="inlineStr">
        <is>
          <t xml:space="preserve"> </t>
        </is>
      </c>
      <c r="C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row>
    <row r="31">
      <c r="A31" s="4" t="inlineStr">
        <is>
          <t>Variable interest rate of derivative instrument (percent)</t>
        </is>
      </c>
      <c r="B31" s="10" t="n">
        <v>0.01</v>
      </c>
      <c r="C31" s="4" t="inlineStr">
        <is>
          <t xml:space="preserve"> </t>
        </is>
      </c>
    </row>
    <row r="32">
      <c r="A32" s="4" t="inlineStr">
        <is>
          <t>Interest Rate Caps</t>
        </is>
      </c>
      <c r="B32" s="4" t="inlineStr">
        <is>
          <t xml:space="preserve"> </t>
        </is>
      </c>
      <c r="C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row>
    <row r="34">
      <c r="A34" s="4" t="inlineStr">
        <is>
          <t>Number of interest rate swaps | interest_rate_swap</t>
        </is>
      </c>
      <c r="B34" s="5" t="n">
        <v>2</v>
      </c>
      <c r="C34" s="4" t="inlineStr">
        <is>
          <t xml:space="preserve"> </t>
        </is>
      </c>
    </row>
    <row r="35">
      <c r="A35" s="4" t="inlineStr">
        <is>
          <t>Derivative notional amount | $</t>
        </is>
      </c>
      <c r="B35" s="7" t="n">
        <v>162.1</v>
      </c>
      <c r="C35" s="4" t="inlineStr">
        <is>
          <t xml:space="preserve"> </t>
        </is>
      </c>
    </row>
    <row r="36">
      <c r="A36" s="4" t="inlineStr">
        <is>
          <t>Interest Rate Caps | Derivatives not designated as hedging instruments</t>
        </is>
      </c>
      <c r="B36" s="4" t="inlineStr">
        <is>
          <t xml:space="preserve"> </t>
        </is>
      </c>
      <c r="C36" s="4" t="inlineStr">
        <is>
          <t xml:space="preserve"> </t>
        </is>
      </c>
    </row>
    <row r="37">
      <c r="A37" s="3" t="inlineStr">
        <is>
          <t>Reclassification Adjustment out of Accumulated Other Comprehensive Income on Derivatives [Line Items]</t>
        </is>
      </c>
      <c r="B37" s="4" t="inlineStr">
        <is>
          <t xml:space="preserve"> </t>
        </is>
      </c>
      <c r="C37" s="4" t="inlineStr">
        <is>
          <t xml:space="preserve"> </t>
        </is>
      </c>
    </row>
    <row r="38">
      <c r="A38" s="4" t="inlineStr">
        <is>
          <t>Gain on termination | $</t>
        </is>
      </c>
      <c r="B38" s="7" t="n">
        <v>8.6</v>
      </c>
      <c r="C3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 Instruments in Statement of Financial Position, Fair Value (Details) - USD ($) $ in Millions</t>
        </is>
      </c>
      <c r="B1" s="2" t="inlineStr">
        <is>
          <t>Sep. 30, 2023</t>
        </is>
      </c>
      <c r="C1" s="2" t="inlineStr">
        <is>
          <t>Dec. 31, 2022</t>
        </is>
      </c>
    </row>
    <row r="2">
      <c r="A2" s="3" t="inlineStr">
        <is>
          <t>Reclassification Adjustment out of Accumulated Other Comprehensive Income on Derivatives [Line Items]</t>
        </is>
      </c>
      <c r="B2" s="4" t="inlineStr">
        <is>
          <t xml:space="preserve"> </t>
        </is>
      </c>
      <c r="C2" s="4" t="inlineStr">
        <is>
          <t xml:space="preserve"> </t>
        </is>
      </c>
    </row>
    <row r="3">
      <c r="A3" s="4" t="inlineStr">
        <is>
          <t>Derivative asset, notional amount</t>
        </is>
      </c>
      <c r="B3" s="7" t="n">
        <v>82.3</v>
      </c>
      <c r="C3" s="7" t="n">
        <v>113.4</v>
      </c>
    </row>
    <row r="4">
      <c r="A4" s="4" t="inlineStr">
        <is>
          <t>Derivative liability, notional amount</t>
        </is>
      </c>
      <c r="B4" s="8" t="n">
        <v>23.3</v>
      </c>
      <c r="C4" s="8" t="n">
        <v>40.4</v>
      </c>
    </row>
    <row r="5">
      <c r="A5" s="4" t="inlineStr">
        <is>
          <t>Derivatives not designated as hedging instruments | Other long-term assets | Interest Rate Cap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Derivative asset, notional amount</t>
        </is>
      </c>
      <c r="B7" s="5" t="n">
        <v>0</v>
      </c>
      <c r="C7" s="5" t="n">
        <v>9</v>
      </c>
    </row>
    <row r="8">
      <c r="A8" s="4" t="inlineStr">
        <is>
          <t>Derivatives not designated as hedging instruments | Other long-term assets | Interest Rate Swap</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Derivative asset, notional amount</t>
        </is>
      </c>
      <c r="B10" s="5" t="n">
        <v>2</v>
      </c>
      <c r="C10" s="8" t="n">
        <v>8.5</v>
      </c>
    </row>
    <row r="11">
      <c r="A11" s="4" t="inlineStr">
        <is>
          <t>Derivatives not designated as hedging instruments | Other long-term liabilities | Interest Rate Swap</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Derivative liability, notional amount</t>
        </is>
      </c>
      <c r="B13" s="5" t="n">
        <v>2</v>
      </c>
      <c r="C13" s="8" t="n">
        <v>8.5</v>
      </c>
    </row>
    <row r="14">
      <c r="A14" s="4" t="inlineStr">
        <is>
          <t>Derivatives in cash flow hedging relationships | Other long-term assets | Interest Rate Cap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Derivative asset, notional amount</t>
        </is>
      </c>
      <c r="B16" s="8" t="n">
        <v>8.5</v>
      </c>
      <c r="C16" s="8" t="n">
        <v>10.4</v>
      </c>
    </row>
    <row r="17">
      <c r="A17" s="4" t="inlineStr">
        <is>
          <t>Derivatives in cash flow hedging relationships | Other long-term assets | Interest Rate Swap</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Derivative asset, notional amount</t>
        </is>
      </c>
      <c r="B19" s="8" t="n">
        <v>71.8</v>
      </c>
      <c r="C19" s="8" t="n">
        <v>85.5</v>
      </c>
    </row>
    <row r="20">
      <c r="A20" s="4" t="inlineStr">
        <is>
          <t>Derivatives in cash flow hedging relationships | Other long-term liabilities | Interest Rate Swap</t>
        </is>
      </c>
      <c r="B20" s="4" t="inlineStr">
        <is>
          <t xml:space="preserve"> </t>
        </is>
      </c>
      <c r="C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row>
    <row r="22">
      <c r="A22" s="4" t="inlineStr">
        <is>
          <t>Derivative liability, notional amount</t>
        </is>
      </c>
      <c r="B22" s="7" t="n">
        <v>21.3</v>
      </c>
      <c r="C22" s="7" t="n">
        <v>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Derivatives and Hedging Activities - Pre-tax Effect of Derivatives on AOCI and Statement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OCI, Cash Flow Hedge, Reclassification for Discontinuance, Statement of Income or Comprehensive Income [Extensible Enumeration]</t>
        </is>
      </c>
      <c r="B4" s="4" t="inlineStr">
        <is>
          <t xml:space="preserve"> </t>
        </is>
      </c>
      <c r="C4" s="4" t="inlineStr">
        <is>
          <t xml:space="preserve"> </t>
        </is>
      </c>
      <c r="D4" s="4" t="inlineStr">
        <is>
          <t>Interest expense, net</t>
        </is>
      </c>
      <c r="E4" s="4" t="inlineStr">
        <is>
          <t xml:space="preserve"> </t>
        </is>
      </c>
    </row>
    <row r="5">
      <c r="A5" s="4" t="inlineStr">
        <is>
          <t>Amortization of accumulated OCI related</t>
        </is>
      </c>
      <c r="B5" s="7" t="n">
        <v>5.3</v>
      </c>
      <c r="C5" s="7" t="n">
        <v>5.4</v>
      </c>
      <c r="D5" s="6" t="n">
        <v>16</v>
      </c>
      <c r="E5" s="6" t="n">
        <v>16</v>
      </c>
    </row>
    <row r="6">
      <c r="A6" s="4" t="inlineStr">
        <is>
          <t>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Loss recognized in income</t>
        </is>
      </c>
      <c r="B8" s="5" t="n">
        <v>0</v>
      </c>
      <c r="C8" s="8" t="n">
        <v>0.1</v>
      </c>
      <c r="D8" s="8" t="n">
        <v>0.6</v>
      </c>
      <c r="E8" s="8" t="n">
        <v>0.2</v>
      </c>
    </row>
    <row r="9">
      <c r="A9" s="4" t="inlineStr">
        <is>
          <t>Derivatives in cash flow hedging relationship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Gain recognized in OCI (effective portion)</t>
        </is>
      </c>
      <c r="B11" s="8" t="n">
        <v>7.4</v>
      </c>
      <c r="C11" s="5" t="n">
        <v>37</v>
      </c>
      <c r="D11" s="8" t="n">
        <v>24.1</v>
      </c>
      <c r="E11" s="8" t="n">
        <v>100.1</v>
      </c>
    </row>
    <row r="12">
      <c r="A12" s="4" t="inlineStr">
        <is>
          <t>Loss (gain) reclassified from accumulated OCI into income (effective portion)</t>
        </is>
      </c>
      <c r="B12" s="7" t="n">
        <v>-9.199999999999999</v>
      </c>
      <c r="C12" s="7" t="n">
        <v>1.5</v>
      </c>
      <c r="D12" s="7" t="n">
        <v>-23.3</v>
      </c>
      <c r="E12" s="7" t="n">
        <v>1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ummary (Details) - USD ($) $ / shares in Units, shares in Thousand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Surgery Partners, Inc.</t>
        </is>
      </c>
      <c r="C4" s="7" t="n">
        <v>-4.9</v>
      </c>
      <c r="D4" s="6" t="n">
        <v>-25</v>
      </c>
      <c r="E4" s="7" t="n">
        <v>-10.9</v>
      </c>
      <c r="F4" s="7" t="n">
        <v>-31.2</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shares outstanding- basic (shares)</t>
        </is>
      </c>
      <c r="C6" s="5" t="n">
        <v>125747</v>
      </c>
      <c r="D6" s="5" t="n">
        <v>88907</v>
      </c>
      <c r="E6" s="5" t="n">
        <v>125559</v>
      </c>
      <c r="F6" s="5" t="n">
        <v>88604</v>
      </c>
    </row>
    <row r="7">
      <c r="A7" s="4" t="inlineStr">
        <is>
          <t>Weighted average shares outstanding- diluted (shares)</t>
        </is>
      </c>
      <c r="B7" s="4" t="inlineStr">
        <is>
          <t>[1]</t>
        </is>
      </c>
      <c r="C7" s="5" t="n">
        <v>125747</v>
      </c>
      <c r="D7" s="5" t="n">
        <v>88907</v>
      </c>
      <c r="E7" s="5" t="n">
        <v>125559</v>
      </c>
      <c r="F7" s="5" t="n">
        <v>88604</v>
      </c>
    </row>
    <row r="8">
      <c r="A8" s="3" t="inlineStr">
        <is>
          <t>Loss per share:</t>
        </is>
      </c>
      <c r="C8" s="4" t="inlineStr">
        <is>
          <t xml:space="preserve"> </t>
        </is>
      </c>
      <c r="D8" s="4" t="inlineStr">
        <is>
          <t xml:space="preserve"> </t>
        </is>
      </c>
      <c r="E8" s="4" t="inlineStr">
        <is>
          <t xml:space="preserve"> </t>
        </is>
      </c>
      <c r="F8" s="4" t="inlineStr">
        <is>
          <t xml:space="preserve"> </t>
        </is>
      </c>
    </row>
    <row r="9">
      <c r="A9" s="4" t="inlineStr">
        <is>
          <t>Basic (in USD per share)</t>
        </is>
      </c>
      <c r="C9" s="9" t="n">
        <v>-0.04</v>
      </c>
      <c r="D9" s="9" t="n">
        <v>-0.28</v>
      </c>
      <c r="E9" s="9" t="n">
        <v>-0.09</v>
      </c>
      <c r="F9" s="9" t="n">
        <v>-0.35</v>
      </c>
    </row>
    <row r="10">
      <c r="A10" s="4" t="inlineStr">
        <is>
          <t>Diluted (in USD per share)</t>
        </is>
      </c>
      <c r="B10" s="4" t="inlineStr">
        <is>
          <t>[1]</t>
        </is>
      </c>
      <c r="C10" s="9" t="n">
        <v>-0.04</v>
      </c>
      <c r="D10" s="9" t="n">
        <v>-0.28</v>
      </c>
      <c r="E10" s="9" t="n">
        <v>-0.09</v>
      </c>
      <c r="F10" s="9" t="n">
        <v>-0.35</v>
      </c>
    </row>
    <row r="11">
      <c r="A11" s="4" t="inlineStr">
        <is>
          <t>Stock options</t>
        </is>
      </c>
      <c r="C11" s="4" t="inlineStr">
        <is>
          <t xml:space="preserve"> </t>
        </is>
      </c>
      <c r="D11" s="4" t="inlineStr">
        <is>
          <t xml:space="preserve"> </t>
        </is>
      </c>
      <c r="E11" s="4" t="inlineStr">
        <is>
          <t xml:space="preserve"> </t>
        </is>
      </c>
      <c r="F11" s="4" t="inlineStr">
        <is>
          <t xml:space="preserve"> </t>
        </is>
      </c>
    </row>
    <row r="12">
      <c r="A12" s="3" t="inlineStr">
        <is>
          <t>Loss per share:</t>
        </is>
      </c>
      <c r="C12" s="4" t="inlineStr">
        <is>
          <t xml:space="preserve"> </t>
        </is>
      </c>
      <c r="D12" s="4" t="inlineStr">
        <is>
          <t xml:space="preserve"> </t>
        </is>
      </c>
      <c r="E12" s="4" t="inlineStr">
        <is>
          <t xml:space="preserve"> </t>
        </is>
      </c>
      <c r="F12" s="4" t="inlineStr">
        <is>
          <t xml:space="preserve"> </t>
        </is>
      </c>
    </row>
    <row r="13">
      <c r="A13" s="4" t="inlineStr">
        <is>
          <t>Dilutive securities outstanding not included in the computation of income (loss) per share as their effect is antidilutive (shares)</t>
        </is>
      </c>
      <c r="C13" s="5" t="n">
        <v>1421</v>
      </c>
      <c r="D13" s="5" t="n">
        <v>1323</v>
      </c>
      <c r="E13" s="5" t="n">
        <v>1412</v>
      </c>
      <c r="F13" s="5" t="n">
        <v>1527</v>
      </c>
    </row>
    <row r="14">
      <c r="A14" s="4" t="inlineStr">
        <is>
          <t>Restricted shares</t>
        </is>
      </c>
      <c r="C14" s="4" t="inlineStr">
        <is>
          <t xml:space="preserve"> </t>
        </is>
      </c>
      <c r="D14" s="4" t="inlineStr">
        <is>
          <t xml:space="preserve"> </t>
        </is>
      </c>
      <c r="E14" s="4" t="inlineStr">
        <is>
          <t xml:space="preserve"> </t>
        </is>
      </c>
      <c r="F14" s="4" t="inlineStr">
        <is>
          <t xml:space="preserve"> </t>
        </is>
      </c>
    </row>
    <row r="15">
      <c r="A15" s="3" t="inlineStr">
        <is>
          <t>Loss per share:</t>
        </is>
      </c>
      <c r="C15" s="4" t="inlineStr">
        <is>
          <t xml:space="preserve"> </t>
        </is>
      </c>
      <c r="D15" s="4" t="inlineStr">
        <is>
          <t xml:space="preserve"> </t>
        </is>
      </c>
      <c r="E15" s="4" t="inlineStr">
        <is>
          <t xml:space="preserve"> </t>
        </is>
      </c>
      <c r="F15" s="4" t="inlineStr">
        <is>
          <t xml:space="preserve"> </t>
        </is>
      </c>
    </row>
    <row r="16">
      <c r="A16" s="4" t="inlineStr">
        <is>
          <t>Dilutive securities outstanding not included in the computation of income (loss) per share as their effect is antidilutive (shares)</t>
        </is>
      </c>
      <c r="C16" s="5" t="n">
        <v>208</v>
      </c>
      <c r="D16" s="5" t="n">
        <v>604</v>
      </c>
      <c r="E16" s="5" t="n">
        <v>202</v>
      </c>
      <c r="F16" s="5" t="n">
        <v>669</v>
      </c>
    </row>
    <row r="17"/>
    <row r="18">
      <c r="A18" s="4" t="inlineStr">
        <is>
          <t>[1]The impact of potentially dilutive securities for all periods was not considered because the effect would be anti-dilutive.</t>
        </is>
      </c>
    </row>
  </sheetData>
  <mergeCells count="5">
    <mergeCell ref="A1:B2"/>
    <mergeCell ref="C1:D1"/>
    <mergeCell ref="E1:F1"/>
    <mergeCell ref="A17:E17"/>
    <mergeCell ref="A18:E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Right-of-use operating lease liabilities</t>
        </is>
      </c>
      <c r="B3" s="7" t="n">
        <v>35.7</v>
      </c>
      <c r="C3" s="7" t="n">
        <v>36.5</v>
      </c>
    </row>
    <row r="4">
      <c r="A4" s="4" t="inlineStr">
        <is>
          <t>Amounts due to patients and payors</t>
        </is>
      </c>
      <c r="B4" s="8" t="n">
        <v>27.1</v>
      </c>
      <c r="C4" s="8" t="n">
        <v>31.9</v>
      </c>
    </row>
    <row r="5">
      <c r="A5" s="4" t="inlineStr">
        <is>
          <t>Cost report liabilities</t>
        </is>
      </c>
      <c r="B5" s="8" t="n">
        <v>23.4</v>
      </c>
      <c r="C5" s="8" t="n">
        <v>23.5</v>
      </c>
    </row>
    <row r="6">
      <c r="A6" s="4" t="inlineStr">
        <is>
          <t>Interest payable</t>
        </is>
      </c>
      <c r="B6" s="8" t="n">
        <v>22.7</v>
      </c>
      <c r="C6" s="8" t="n">
        <v>19.4</v>
      </c>
    </row>
    <row r="7">
      <c r="A7" s="4" t="inlineStr">
        <is>
          <t>Acquisition escrow</t>
        </is>
      </c>
      <c r="B7" s="8" t="n">
        <v>17.4</v>
      </c>
      <c r="C7" s="8" t="n">
        <v>28.8</v>
      </c>
    </row>
    <row r="8">
      <c r="A8" s="4" t="inlineStr">
        <is>
          <t>Accrued expenses and other</t>
        </is>
      </c>
      <c r="B8" s="8" t="n">
        <v>81.90000000000001</v>
      </c>
      <c r="C8" s="5" t="n">
        <v>70</v>
      </c>
    </row>
    <row r="9">
      <c r="A9" s="4" t="inlineStr">
        <is>
          <t>Total</t>
        </is>
      </c>
      <c r="B9" s="7" t="n">
        <v>208.2</v>
      </c>
      <c r="C9" s="7" t="n">
        <v>2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9.7</v>
      </c>
      <c r="C4" s="7" t="n">
        <v>5.6</v>
      </c>
      <c r="D4" s="7" t="n">
        <v>88.59999999999999</v>
      </c>
      <c r="E4" s="7" t="n">
        <v>63.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Derivative activity, net of tax of $0</t>
        </is>
      </c>
      <c r="B6" s="8" t="n">
        <v>-1.8</v>
      </c>
      <c r="C6" s="8" t="n">
        <v>38.5</v>
      </c>
      <c r="D6" s="8" t="n">
        <v>0.8</v>
      </c>
      <c r="E6" s="8" t="n">
        <v>114.3</v>
      </c>
    </row>
    <row r="7">
      <c r="A7" s="4" t="inlineStr">
        <is>
          <t>Comprehensive income</t>
        </is>
      </c>
      <c r="B7" s="8" t="n">
        <v>27.9</v>
      </c>
      <c r="C7" s="8" t="n">
        <v>44.1</v>
      </c>
      <c r="D7" s="8" t="n">
        <v>89.40000000000001</v>
      </c>
      <c r="E7" s="5" t="n">
        <v>178</v>
      </c>
    </row>
    <row r="8">
      <c r="A8" s="4" t="inlineStr">
        <is>
          <t>Less: Comprehensive income attributable to non-controlling interests</t>
        </is>
      </c>
      <c r="B8" s="8" t="n">
        <v>-34.6</v>
      </c>
      <c r="C8" s="8" t="n">
        <v>-30.6</v>
      </c>
      <c r="D8" s="8" t="n">
        <v>-99.5</v>
      </c>
      <c r="E8" s="8" t="n">
        <v>-94.90000000000001</v>
      </c>
    </row>
    <row r="9">
      <c r="A9" s="4" t="inlineStr">
        <is>
          <t>Comprehensive (loss) income attributable to Surgery Partners, Inc.</t>
        </is>
      </c>
      <c r="B9" s="7" t="n">
        <v>-6.7</v>
      </c>
      <c r="C9" s="7" t="n">
        <v>13.5</v>
      </c>
      <c r="D9" s="7" t="n">
        <v>-10.1</v>
      </c>
      <c r="E9" s="7" t="n">
        <v>83.09999999999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 USD ($)</t>
        </is>
      </c>
      <c r="B1" s="2" t="inlineStr">
        <is>
          <t>1 Months Ended</t>
        </is>
      </c>
      <c r="C1" s="2" t="inlineStr">
        <is>
          <t>3 Months Ended</t>
        </is>
      </c>
      <c r="E1" s="2" t="inlineStr">
        <is>
          <t>9 Months Ended</t>
        </is>
      </c>
    </row>
    <row r="2">
      <c r="B2" s="2" t="inlineStr">
        <is>
          <t>Mar. 31, 2022</t>
        </is>
      </c>
      <c r="C2" s="2" t="inlineStr">
        <is>
          <t>Sep. 30, 2023</t>
        </is>
      </c>
      <c r="D2" s="2" t="inlineStr">
        <is>
          <t>Sep. 30, 2022</t>
        </is>
      </c>
      <c r="E2" s="2" t="inlineStr">
        <is>
          <t>Sep. 30, 2023</t>
        </is>
      </c>
      <c r="F2" s="2" t="inlineStr">
        <is>
          <t>Sep. 30, 2022</t>
        </is>
      </c>
      <c r="G2" s="2" t="inlineStr">
        <is>
          <t>Dec. 31,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general and workers' compensation insurance reserve</t>
        </is>
      </c>
      <c r="B4" s="4" t="inlineStr">
        <is>
          <t xml:space="preserve"> </t>
        </is>
      </c>
      <c r="C4" s="6" t="n">
        <v>23600000</v>
      </c>
      <c r="D4" s="4" t="inlineStr">
        <is>
          <t xml:space="preserve"> </t>
        </is>
      </c>
      <c r="E4" s="6" t="n">
        <v>23600000</v>
      </c>
      <c r="F4" s="4" t="inlineStr">
        <is>
          <t xml:space="preserve"> </t>
        </is>
      </c>
      <c r="G4" s="6" t="n">
        <v>20800000</v>
      </c>
    </row>
    <row r="5">
      <c r="A5" s="4" t="inlineStr">
        <is>
          <t>Expected insurance recoveries</t>
        </is>
      </c>
      <c r="B5" s="4" t="inlineStr">
        <is>
          <t xml:space="preserve"> </t>
        </is>
      </c>
      <c r="C5" s="5" t="n">
        <v>12700000</v>
      </c>
      <c r="D5" s="4" t="inlineStr">
        <is>
          <t xml:space="preserve"> </t>
        </is>
      </c>
      <c r="E5" s="5" t="n">
        <v>12700000</v>
      </c>
      <c r="F5" s="4" t="inlineStr">
        <is>
          <t xml:space="preserve"> </t>
        </is>
      </c>
      <c r="G5" s="6" t="n">
        <v>12700000</v>
      </c>
    </row>
    <row r="6">
      <c r="A6" s="4" t="inlineStr">
        <is>
          <t>Litigation settlement</t>
        </is>
      </c>
      <c r="B6" s="6" t="n">
        <v>32800000</v>
      </c>
      <c r="C6" s="6" t="n">
        <v>-3600000</v>
      </c>
      <c r="D6" s="6" t="n">
        <v>0</v>
      </c>
      <c r="E6" s="5" t="n">
        <v>-8100000</v>
      </c>
      <c r="F6" s="6" t="n">
        <v>32800000</v>
      </c>
      <c r="G6" s="4" t="inlineStr">
        <is>
          <t xml:space="preserve"> </t>
        </is>
      </c>
    </row>
    <row r="7">
      <c r="A7" s="4" t="inlineStr">
        <is>
          <t>Business Interruption and Relat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interruption and other expenses loss</t>
        </is>
      </c>
      <c r="B9" s="4" t="inlineStr">
        <is>
          <t xml:space="preserve"> </t>
        </is>
      </c>
      <c r="C9" s="4" t="inlineStr">
        <is>
          <t xml:space="preserve"> </t>
        </is>
      </c>
      <c r="D9" s="4" t="inlineStr">
        <is>
          <t xml:space="preserve"> </t>
        </is>
      </c>
      <c r="E9" s="5" t="n">
        <v>7000000</v>
      </c>
      <c r="F9" s="4" t="inlineStr">
        <is>
          <t xml:space="preserve"> </t>
        </is>
      </c>
      <c r="G9" s="4" t="inlineStr">
        <is>
          <t xml:space="preserve"> </t>
        </is>
      </c>
    </row>
    <row r="10">
      <c r="A10" s="4" t="inlineStr">
        <is>
          <t>Insurance recoveries</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egment Reporting - Schedule of Segment Revenue and Operating Income (Details) $ in Millions</t>
        </is>
      </c>
      <c r="B1" s="2" t="inlineStr">
        <is>
          <t>1 Months Ended</t>
        </is>
      </c>
      <c r="C1" s="2" t="inlineStr">
        <is>
          <t>3 Months Ended</t>
        </is>
      </c>
      <c r="E1" s="2" t="inlineStr">
        <is>
          <t>9 Months Ended</t>
        </is>
      </c>
    </row>
    <row r="2">
      <c r="B2" s="2" t="inlineStr">
        <is>
          <t>Mar. 31, 2022 USD ($)</t>
        </is>
      </c>
      <c r="C2" s="2" t="inlineStr">
        <is>
          <t>Sep. 30, 2023 USD ($)</t>
        </is>
      </c>
      <c r="D2" s="2" t="inlineStr">
        <is>
          <t>Sep. 30, 2022 USD ($)</t>
        </is>
      </c>
      <c r="E2" s="2" t="inlineStr">
        <is>
          <t>Sep. 30, 2023 USD ($) segment</t>
        </is>
      </c>
      <c r="F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4" t="inlineStr">
        <is>
          <t xml:space="preserve"> </t>
        </is>
      </c>
      <c r="C6" s="7" t="n">
        <v>674.1</v>
      </c>
      <c r="D6" s="7" t="n">
        <v>620.6</v>
      </c>
      <c r="E6" s="7" t="n">
        <v>2007.9</v>
      </c>
      <c r="F6" s="7" t="n">
        <v>1832.2</v>
      </c>
    </row>
    <row r="7">
      <c r="A7" s="4" t="inlineStr">
        <is>
          <t>Adjusted EBITDA</t>
        </is>
      </c>
      <c r="B7" s="4" t="inlineStr">
        <is>
          <t xml:space="preserve"> </t>
        </is>
      </c>
      <c r="C7" s="8" t="n">
        <v>105.5</v>
      </c>
      <c r="D7" s="8" t="n">
        <v>96.2</v>
      </c>
      <c r="E7" s="8" t="n">
        <v>295.8</v>
      </c>
      <c r="F7" s="8" t="n">
        <v>259.4</v>
      </c>
    </row>
    <row r="8">
      <c r="A8" s="3" t="inlineStr">
        <is>
          <t>Reconciliation of Adjusted EBITD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before income taxes</t>
        </is>
      </c>
      <c r="B9" s="4" t="inlineStr">
        <is>
          <t xml:space="preserve"> </t>
        </is>
      </c>
      <c r="C9" s="8" t="n">
        <v>32.8</v>
      </c>
      <c r="D9" s="8" t="n">
        <v>13.4</v>
      </c>
      <c r="E9" s="8" t="n">
        <v>82.3</v>
      </c>
      <c r="F9" s="8" t="n">
        <v>77.09999999999999</v>
      </c>
    </row>
    <row r="10">
      <c r="A10" s="4" t="inlineStr">
        <is>
          <t>Net income attributable to non-controlling interests</t>
        </is>
      </c>
      <c r="B10" s="4" t="inlineStr">
        <is>
          <t xml:space="preserve"> </t>
        </is>
      </c>
      <c r="C10" s="8" t="n">
        <v>-34.6</v>
      </c>
      <c r="D10" s="8" t="n">
        <v>-30.6</v>
      </c>
      <c r="E10" s="8" t="n">
        <v>-99.5</v>
      </c>
      <c r="F10" s="8" t="n">
        <v>-94.90000000000001</v>
      </c>
    </row>
    <row r="11">
      <c r="A11" s="4" t="inlineStr">
        <is>
          <t>Interest expense, net</t>
        </is>
      </c>
      <c r="B11" s="4" t="inlineStr">
        <is>
          <t xml:space="preserve"> </t>
        </is>
      </c>
      <c r="C11" s="8" t="n">
        <v>49.8</v>
      </c>
      <c r="D11" s="8" t="n">
        <v>60.7</v>
      </c>
      <c r="E11" s="8" t="n">
        <v>144.3</v>
      </c>
      <c r="F11" s="8" t="n">
        <v>173.9</v>
      </c>
    </row>
    <row r="12">
      <c r="A12" s="4" t="inlineStr">
        <is>
          <t>Depreciation and amortization</t>
        </is>
      </c>
      <c r="B12" s="4" t="inlineStr">
        <is>
          <t xml:space="preserve"> </t>
        </is>
      </c>
      <c r="C12" s="8" t="n">
        <v>28.9</v>
      </c>
      <c r="D12" s="8" t="n">
        <v>29.8</v>
      </c>
      <c r="E12" s="5" t="n">
        <v>87</v>
      </c>
      <c r="F12" s="8" t="n">
        <v>85.2</v>
      </c>
    </row>
    <row r="13">
      <c r="A13" s="4" t="inlineStr">
        <is>
          <t>Equity-based compensation expense</t>
        </is>
      </c>
      <c r="B13" s="4" t="inlineStr">
        <is>
          <t xml:space="preserve"> </t>
        </is>
      </c>
      <c r="C13" s="8" t="n">
        <v>4.4</v>
      </c>
      <c r="D13" s="5" t="n">
        <v>5</v>
      </c>
      <c r="E13" s="8" t="n">
        <v>13.2</v>
      </c>
      <c r="F13" s="5" t="n">
        <v>13</v>
      </c>
    </row>
    <row r="14">
      <c r="A14" s="4" t="inlineStr">
        <is>
          <t>Transaction, integration and acquisition costs</t>
        </is>
      </c>
      <c r="B14" s="4" t="inlineStr">
        <is>
          <t xml:space="preserve"> </t>
        </is>
      </c>
      <c r="C14" s="5" t="n">
        <v>13</v>
      </c>
      <c r="D14" s="8" t="n">
        <v>13.1</v>
      </c>
      <c r="E14" s="8" t="n">
        <v>38.8</v>
      </c>
      <c r="F14" s="8" t="n">
        <v>28.4</v>
      </c>
    </row>
    <row r="15">
      <c r="A15" s="4" t="inlineStr">
        <is>
          <t>Net loss on disposals, consolidations and deconsolidations</t>
        </is>
      </c>
      <c r="B15" s="4" t="inlineStr">
        <is>
          <t xml:space="preserve"> </t>
        </is>
      </c>
      <c r="C15" s="8" t="n">
        <v>5.8</v>
      </c>
      <c r="D15" s="8" t="n">
        <v>2.2</v>
      </c>
      <c r="E15" s="8" t="n">
        <v>7.5</v>
      </c>
      <c r="F15" s="8" t="n">
        <v>3.2</v>
      </c>
    </row>
    <row r="16">
      <c r="A16" s="4" t="inlineStr">
        <is>
          <t>Litigation settlements and regulatory change impact</t>
        </is>
      </c>
      <c r="B16" s="4" t="inlineStr">
        <is>
          <t xml:space="preserve"> </t>
        </is>
      </c>
      <c r="C16" s="8" t="n">
        <v>4.2</v>
      </c>
      <c r="D16" s="8" t="n">
        <v>1.5</v>
      </c>
      <c r="E16" s="8" t="n">
        <v>13.9</v>
      </c>
      <c r="F16" s="8" t="n">
        <v>-27.6</v>
      </c>
    </row>
    <row r="17">
      <c r="A17" s="4" t="inlineStr">
        <is>
          <t>Undesignated derivative activity</t>
        </is>
      </c>
      <c r="B17" s="4" t="inlineStr">
        <is>
          <t xml:space="preserve"> </t>
        </is>
      </c>
      <c r="C17" s="5" t="n">
        <v>0</v>
      </c>
      <c r="D17" s="5" t="n">
        <v>0</v>
      </c>
      <c r="E17" s="8" t="n">
        <v>0.6</v>
      </c>
      <c r="F17" s="5" t="n">
        <v>0</v>
      </c>
    </row>
    <row r="18">
      <c r="A18" s="4" t="inlineStr">
        <is>
          <t>Other</t>
        </is>
      </c>
      <c r="B18" s="4" t="inlineStr">
        <is>
          <t xml:space="preserve"> </t>
        </is>
      </c>
      <c r="C18" s="8" t="n">
        <v>1.2</v>
      </c>
      <c r="D18" s="8" t="n">
        <v>1.1</v>
      </c>
      <c r="E18" s="8" t="n">
        <v>7.7</v>
      </c>
      <c r="F18" s="8" t="n">
        <v>1.1</v>
      </c>
    </row>
    <row r="19">
      <c r="A19" s="4" t="inlineStr">
        <is>
          <t>Adjusted EBITDA</t>
        </is>
      </c>
      <c r="B19" s="4" t="inlineStr">
        <is>
          <t xml:space="preserve"> </t>
        </is>
      </c>
      <c r="C19" s="8" t="n">
        <v>105.5</v>
      </c>
      <c r="D19" s="8" t="n">
        <v>96.2</v>
      </c>
      <c r="E19" s="8" t="n">
        <v>295.8</v>
      </c>
      <c r="F19" s="8" t="n">
        <v>259.4</v>
      </c>
    </row>
    <row r="20">
      <c r="A20" s="4" t="inlineStr">
        <is>
          <t>Transaction and integration costs</t>
        </is>
      </c>
      <c r="B20" s="4" t="inlineStr">
        <is>
          <t xml:space="preserve"> </t>
        </is>
      </c>
      <c r="C20" s="8" t="n">
        <v>12.8</v>
      </c>
      <c r="D20" s="8" t="n">
        <v>12.5</v>
      </c>
      <c r="E20" s="8" t="n">
        <v>37.3</v>
      </c>
      <c r="F20" s="8" t="n">
        <v>27.8</v>
      </c>
    </row>
    <row r="21">
      <c r="A21" s="4" t="inlineStr">
        <is>
          <t>Start-up costs</t>
        </is>
      </c>
      <c r="B21" s="4" t="inlineStr">
        <is>
          <t xml:space="preserve"> </t>
        </is>
      </c>
      <c r="C21" s="8" t="n">
        <v>0.2</v>
      </c>
      <c r="D21" s="8" t="n">
        <v>0.6</v>
      </c>
      <c r="E21" s="8" t="n">
        <v>1.5</v>
      </c>
      <c r="F21" s="8" t="n">
        <v>0.6</v>
      </c>
    </row>
    <row r="22">
      <c r="A22" s="4" t="inlineStr">
        <is>
          <t>Other litigation costs</t>
        </is>
      </c>
      <c r="B22" s="4" t="inlineStr">
        <is>
          <t xml:space="preserve"> </t>
        </is>
      </c>
      <c r="C22" s="8" t="n">
        <v>0.6</v>
      </c>
      <c r="D22" s="8" t="n">
        <v>1.5</v>
      </c>
      <c r="E22" s="8" t="n">
        <v>1.4</v>
      </c>
      <c r="F22" s="8" t="n">
        <v>5.2</v>
      </c>
    </row>
    <row r="23">
      <c r="A23" s="4" t="inlineStr">
        <is>
          <t>(Loss) gain on litigation settlement</t>
        </is>
      </c>
      <c r="B23" s="7" t="n">
        <v>32.8</v>
      </c>
      <c r="C23" s="8" t="n">
        <v>-3.6</v>
      </c>
      <c r="D23" s="5" t="n">
        <v>0</v>
      </c>
      <c r="E23" s="8" t="n">
        <v>-8.1</v>
      </c>
      <c r="F23" s="8" t="n">
        <v>32.8</v>
      </c>
    </row>
    <row r="24">
      <c r="A24" s="4" t="inlineStr">
        <is>
          <t>Additional interest expense for Florida LOP regulation change</t>
        </is>
      </c>
      <c r="B24" s="4" t="inlineStr">
        <is>
          <t xml:space="preserve"> </t>
        </is>
      </c>
      <c r="C24" s="4" t="inlineStr">
        <is>
          <t xml:space="preserve"> </t>
        </is>
      </c>
      <c r="D24" s="4" t="inlineStr">
        <is>
          <t xml:space="preserve"> </t>
        </is>
      </c>
      <c r="E24" s="8" t="n">
        <v>4.4</v>
      </c>
      <c r="F24" s="4" t="inlineStr">
        <is>
          <t xml:space="preserve"> </t>
        </is>
      </c>
    </row>
    <row r="25">
      <c r="A25" s="4" t="inlineStr">
        <is>
          <t>Operating Segments | Surgical Facility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8" t="n">
        <v>657.3</v>
      </c>
      <c r="D27" s="8" t="n">
        <v>603.9</v>
      </c>
      <c r="E27" s="8" t="n">
        <v>1956.5</v>
      </c>
      <c r="F27" s="8" t="n">
        <v>1780.6</v>
      </c>
    </row>
    <row r="28">
      <c r="A28" s="4" t="inlineStr">
        <is>
          <t>Adjusted EBITDA</t>
        </is>
      </c>
      <c r="B28" s="4" t="inlineStr">
        <is>
          <t xml:space="preserve"> </t>
        </is>
      </c>
      <c r="C28" s="8" t="n">
        <v>138.6</v>
      </c>
      <c r="D28" s="8" t="n">
        <v>110.2</v>
      </c>
      <c r="E28" s="8" t="n">
        <v>384.1</v>
      </c>
      <c r="F28" s="8" t="n">
        <v>319.9</v>
      </c>
    </row>
    <row r="29">
      <c r="A29" s="3" t="inlineStr">
        <is>
          <t>Reconciliation of Adjusted EBITDA:</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ed EBITDA</t>
        </is>
      </c>
      <c r="B30" s="4" t="inlineStr">
        <is>
          <t xml:space="preserve"> </t>
        </is>
      </c>
      <c r="C30" s="8" t="n">
        <v>138.6</v>
      </c>
      <c r="D30" s="8" t="n">
        <v>110.2</v>
      </c>
      <c r="E30" s="8" t="n">
        <v>384.1</v>
      </c>
      <c r="F30" s="8" t="n">
        <v>319.9</v>
      </c>
    </row>
    <row r="31">
      <c r="A31" s="4" t="inlineStr">
        <is>
          <t>Operating Segments | Ancillary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 xml:space="preserve"> </t>
        </is>
      </c>
      <c r="C33" s="8" t="n">
        <v>16.8</v>
      </c>
      <c r="D33" s="8" t="n">
        <v>16.7</v>
      </c>
      <c r="E33" s="8" t="n">
        <v>51.4</v>
      </c>
      <c r="F33" s="8" t="n">
        <v>51.6</v>
      </c>
    </row>
    <row r="34">
      <c r="A34" s="4" t="inlineStr">
        <is>
          <t>Adjusted EBITDA</t>
        </is>
      </c>
      <c r="B34" s="4" t="inlineStr">
        <is>
          <t xml:space="preserve"> </t>
        </is>
      </c>
      <c r="C34" s="8" t="n">
        <v>-1.2</v>
      </c>
      <c r="D34" s="8" t="n">
        <v>-1.5</v>
      </c>
      <c r="E34" s="8" t="n">
        <v>-2.7</v>
      </c>
      <c r="F34" s="8" t="n">
        <v>-2.2</v>
      </c>
    </row>
    <row r="35">
      <c r="A35" s="3" t="inlineStr">
        <is>
          <t>Reconciliation of Adjusted EBITDA:</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ed EBITDA</t>
        </is>
      </c>
      <c r="B36" s="4" t="inlineStr">
        <is>
          <t xml:space="preserve"> </t>
        </is>
      </c>
      <c r="C36" s="8" t="n">
        <v>-1.2</v>
      </c>
      <c r="D36" s="8" t="n">
        <v>-1.5</v>
      </c>
      <c r="E36" s="8" t="n">
        <v>-2.7</v>
      </c>
      <c r="F36" s="8" t="n">
        <v>-2.2</v>
      </c>
    </row>
    <row r="37">
      <c r="A37" s="4" t="inlineStr">
        <is>
          <t>All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ed EBITDA</t>
        </is>
      </c>
      <c r="B39" s="4" t="inlineStr">
        <is>
          <t xml:space="preserve"> </t>
        </is>
      </c>
      <c r="C39" s="8" t="n">
        <v>-31.9</v>
      </c>
      <c r="D39" s="8" t="n">
        <v>-12.5</v>
      </c>
      <c r="E39" s="8" t="n">
        <v>-85.59999999999999</v>
      </c>
      <c r="F39" s="8" t="n">
        <v>-58.3</v>
      </c>
    </row>
    <row r="40">
      <c r="A40" s="3" t="inlineStr">
        <is>
          <t>Reconciliation of Adjusted EBITDA:</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ed EBITDA</t>
        </is>
      </c>
      <c r="B41" s="4" t="inlineStr">
        <is>
          <t xml:space="preserve"> </t>
        </is>
      </c>
      <c r="C41" s="7" t="n">
        <v>-31.9</v>
      </c>
      <c r="D41" s="7" t="n">
        <v>-12.5</v>
      </c>
      <c r="E41" s="7" t="n">
        <v>-85.59999999999999</v>
      </c>
      <c r="F41" s="7" t="n">
        <v>-58.3</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Assets and Cash Purchases of Property and Equipment by Operating Segment (Details) - USD ($) $ in Millions</t>
        </is>
      </c>
      <c r="B1" s="2" t="inlineStr">
        <is>
          <t>9 Months Ended</t>
        </is>
      </c>
    </row>
    <row r="2">
      <c r="B2" s="2" t="inlineStr">
        <is>
          <t>Sep. 30, 2023</t>
        </is>
      </c>
      <c r="C2" s="2" t="inlineStr">
        <is>
          <t>Sep. 30,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6780.1</v>
      </c>
      <c r="C4" s="4" t="inlineStr">
        <is>
          <t xml:space="preserve"> </t>
        </is>
      </c>
      <c r="D4" s="7" t="n">
        <v>6682.1</v>
      </c>
    </row>
    <row r="5">
      <c r="A5" s="4" t="inlineStr">
        <is>
          <t>Total cash purchases of property and equipment</t>
        </is>
      </c>
      <c r="B5" s="5" t="n">
        <v>69</v>
      </c>
      <c r="C5" s="7" t="n">
        <v>57.9</v>
      </c>
      <c r="D5" s="4" t="inlineStr">
        <is>
          <t xml:space="preserve"> </t>
        </is>
      </c>
    </row>
    <row r="6">
      <c r="A6" s="4" t="inlineStr">
        <is>
          <t>Operating Segments | Surgical Facility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8" t="n">
        <v>6183.9</v>
      </c>
      <c r="C8" s="4" t="inlineStr">
        <is>
          <t xml:space="preserve"> </t>
        </is>
      </c>
      <c r="D8" s="8" t="n">
        <v>6001.1</v>
      </c>
    </row>
    <row r="9">
      <c r="A9" s="4" t="inlineStr">
        <is>
          <t>Total cash purchases of property and equipment</t>
        </is>
      </c>
      <c r="B9" s="8" t="n">
        <v>68.40000000000001</v>
      </c>
      <c r="C9" s="8" t="n">
        <v>52.8</v>
      </c>
      <c r="D9" s="4" t="inlineStr">
        <is>
          <t xml:space="preserve"> </t>
        </is>
      </c>
    </row>
    <row r="10">
      <c r="A10" s="4" t="inlineStr">
        <is>
          <t>Operating Segments | Ancillary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8" t="n">
        <v>38.1</v>
      </c>
      <c r="C12" s="4" t="inlineStr">
        <is>
          <t xml:space="preserve"> </t>
        </is>
      </c>
      <c r="D12" s="8" t="n">
        <v>41.7</v>
      </c>
    </row>
    <row r="13">
      <c r="A13" s="4" t="inlineStr">
        <is>
          <t>Total cash purchases of property and equipment</t>
        </is>
      </c>
      <c r="B13" s="8" t="n">
        <v>0.6</v>
      </c>
      <c r="C13" s="8" t="n">
        <v>0.4</v>
      </c>
      <c r="D13" s="4" t="inlineStr">
        <is>
          <t xml:space="preserve"> </t>
        </is>
      </c>
    </row>
    <row r="14">
      <c r="A14" s="4" t="inlineStr">
        <is>
          <t>All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8" t="n">
        <v>558.1</v>
      </c>
      <c r="C16" s="4" t="inlineStr">
        <is>
          <t xml:space="preserve"> </t>
        </is>
      </c>
      <c r="D16" s="7" t="n">
        <v>639.3</v>
      </c>
    </row>
    <row r="17">
      <c r="A17" s="4" t="inlineStr">
        <is>
          <t>Total cash purchases of property and equipment</t>
        </is>
      </c>
      <c r="B17" s="6" t="n">
        <v>0</v>
      </c>
      <c r="C17" s="7" t="n">
        <v>4.7</v>
      </c>
      <c r="D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rivative activity,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7" customWidth="1" min="6" max="6"/>
    <col width="42"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Loss) Income</t>
        </is>
      </c>
      <c r="F1" s="2" t="inlineStr">
        <is>
          <t>Retained Deficit</t>
        </is>
      </c>
      <c r="G1" s="2" t="inlineStr">
        <is>
          <t>Non-Controlling Interests— Non-Redeemable</t>
        </is>
      </c>
    </row>
    <row r="2">
      <c r="A2" s="4" t="inlineStr">
        <is>
          <t>Balance at beginning of period (shares) at Dec. 31, 2021</t>
        </is>
      </c>
      <c r="B2" s="4" t="inlineStr">
        <is>
          <t xml:space="preserve"> </t>
        </is>
      </c>
      <c r="C2" s="5" t="n">
        <v>8933300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7" t="n">
        <v>1969.6</v>
      </c>
      <c r="C3" s="7" t="n">
        <v>0.9</v>
      </c>
      <c r="D3" s="7" t="n">
        <v>1622.3</v>
      </c>
      <c r="E3" s="7" t="n">
        <v>-31.5</v>
      </c>
      <c r="F3" s="7" t="n">
        <v>-502.7</v>
      </c>
      <c r="G3" s="7" t="n">
        <v>88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8" t="n">
        <v>32.2</v>
      </c>
      <c r="C5" s="4" t="inlineStr">
        <is>
          <t xml:space="preserve"> </t>
        </is>
      </c>
      <c r="D5" s="4" t="inlineStr">
        <is>
          <t xml:space="preserve"> </t>
        </is>
      </c>
      <c r="E5" s="4" t="inlineStr">
        <is>
          <t xml:space="preserve"> </t>
        </is>
      </c>
      <c r="F5" s="8" t="n">
        <v>12.2</v>
      </c>
      <c r="G5" s="5" t="n">
        <v>20</v>
      </c>
    </row>
    <row r="6">
      <c r="A6" s="4" t="inlineStr">
        <is>
          <t>Equity-based compensation (shares)</t>
        </is>
      </c>
      <c r="B6" s="4" t="inlineStr">
        <is>
          <t xml:space="preserve"> </t>
        </is>
      </c>
      <c r="C6" s="5" t="n">
        <v>572000</v>
      </c>
      <c r="D6" s="4" t="inlineStr">
        <is>
          <t xml:space="preserve"> </t>
        </is>
      </c>
      <c r="E6" s="4" t="inlineStr">
        <is>
          <t xml:space="preserve"> </t>
        </is>
      </c>
      <c r="F6" s="4" t="inlineStr">
        <is>
          <t xml:space="preserve"> </t>
        </is>
      </c>
      <c r="G6" s="4" t="inlineStr">
        <is>
          <t xml:space="preserve"> </t>
        </is>
      </c>
    </row>
    <row r="7">
      <c r="A7" s="4" t="inlineStr">
        <is>
          <t>Equity-based compensation</t>
        </is>
      </c>
      <c r="B7" s="8" t="n">
        <v>7.7</v>
      </c>
      <c r="C7" s="4" t="inlineStr">
        <is>
          <t xml:space="preserve"> </t>
        </is>
      </c>
      <c r="D7" s="8" t="n">
        <v>7.7</v>
      </c>
      <c r="E7" s="4" t="inlineStr">
        <is>
          <t xml:space="preserve"> </t>
        </is>
      </c>
      <c r="F7" s="4" t="inlineStr">
        <is>
          <t xml:space="preserve"> </t>
        </is>
      </c>
      <c r="G7" s="4" t="inlineStr">
        <is>
          <t xml:space="preserve"> </t>
        </is>
      </c>
    </row>
    <row r="8">
      <c r="A8" s="4" t="inlineStr">
        <is>
          <t>Other Comprehensive income (loss)</t>
        </is>
      </c>
      <c r="B8" s="8" t="n">
        <v>56.8</v>
      </c>
      <c r="C8" s="4" t="inlineStr">
        <is>
          <t xml:space="preserve"> </t>
        </is>
      </c>
      <c r="D8" s="4" t="inlineStr">
        <is>
          <t xml:space="preserve"> </t>
        </is>
      </c>
      <c r="E8" s="8" t="n">
        <v>56.8</v>
      </c>
      <c r="F8" s="4" t="inlineStr">
        <is>
          <t xml:space="preserve"> </t>
        </is>
      </c>
      <c r="G8" s="4" t="inlineStr">
        <is>
          <t xml:space="preserve"> </t>
        </is>
      </c>
    </row>
    <row r="9">
      <c r="A9" s="4" t="inlineStr">
        <is>
          <t>Acquisition and disposal of shares of non-controlling interests, net</t>
        </is>
      </c>
      <c r="B9" s="8" t="n">
        <v>-29.1</v>
      </c>
      <c r="C9" s="4" t="inlineStr">
        <is>
          <t xml:space="preserve"> </t>
        </is>
      </c>
      <c r="D9" s="8" t="n">
        <v>-4.8</v>
      </c>
      <c r="E9" s="4" t="inlineStr">
        <is>
          <t xml:space="preserve"> </t>
        </is>
      </c>
      <c r="F9" s="4" t="inlineStr">
        <is>
          <t xml:space="preserve"> </t>
        </is>
      </c>
      <c r="G9" s="8" t="n">
        <v>-24.3</v>
      </c>
    </row>
    <row r="10">
      <c r="A10" s="4" t="inlineStr">
        <is>
          <t>Distributions to non-controlling interests—non-redeemable holders</t>
        </is>
      </c>
      <c r="B10" s="8" t="n">
        <v>-24.6</v>
      </c>
      <c r="C10" s="4" t="inlineStr">
        <is>
          <t xml:space="preserve"> </t>
        </is>
      </c>
      <c r="D10" s="4" t="inlineStr">
        <is>
          <t xml:space="preserve"> </t>
        </is>
      </c>
      <c r="E10" s="4" t="inlineStr">
        <is>
          <t xml:space="preserve"> </t>
        </is>
      </c>
      <c r="F10" s="4" t="inlineStr">
        <is>
          <t xml:space="preserve"> </t>
        </is>
      </c>
      <c r="G10" s="8" t="n">
        <v>-24.6</v>
      </c>
    </row>
    <row r="11">
      <c r="A11" s="4" t="inlineStr">
        <is>
          <t>Balance at end of period (shares) at Mar. 31, 2022</t>
        </is>
      </c>
      <c r="B11" s="4" t="inlineStr">
        <is>
          <t xml:space="preserve"> </t>
        </is>
      </c>
      <c r="C11" s="5" t="n">
        <v>89905000</v>
      </c>
      <c r="D11" s="4" t="inlineStr">
        <is>
          <t xml:space="preserve"> </t>
        </is>
      </c>
      <c r="E11" s="4" t="inlineStr">
        <is>
          <t xml:space="preserve"> </t>
        </is>
      </c>
      <c r="F11" s="4" t="inlineStr">
        <is>
          <t xml:space="preserve"> </t>
        </is>
      </c>
      <c r="G11" s="4" t="inlineStr">
        <is>
          <t xml:space="preserve"> </t>
        </is>
      </c>
    </row>
    <row r="12">
      <c r="A12" s="4" t="inlineStr">
        <is>
          <t>Balance at end of period at Mar. 31, 2022</t>
        </is>
      </c>
      <c r="B12" s="8" t="n">
        <v>2012.6</v>
      </c>
      <c r="C12" s="7" t="n">
        <v>0.9</v>
      </c>
      <c r="D12" s="8" t="n">
        <v>1625.2</v>
      </c>
      <c r="E12" s="8" t="n">
        <v>25.3</v>
      </c>
      <c r="F12" s="8" t="n">
        <v>-490.5</v>
      </c>
      <c r="G12" s="8" t="n">
        <v>85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t>
        </is>
      </c>
      <c r="B14" s="8" t="n">
        <v>4.3</v>
      </c>
      <c r="C14" s="4" t="inlineStr">
        <is>
          <t xml:space="preserve"> </t>
        </is>
      </c>
      <c r="D14" s="4" t="inlineStr">
        <is>
          <t xml:space="preserve"> </t>
        </is>
      </c>
      <c r="E14" s="4" t="inlineStr">
        <is>
          <t xml:space="preserve"> </t>
        </is>
      </c>
      <c r="F14" s="8" t="n">
        <v>-18.4</v>
      </c>
      <c r="G14" s="8" t="n">
        <v>22.7</v>
      </c>
    </row>
    <row r="15">
      <c r="A15" s="4" t="inlineStr">
        <is>
          <t>Equity-based compensation (shares)</t>
        </is>
      </c>
      <c r="B15" s="4" t="inlineStr">
        <is>
          <t xml:space="preserve"> </t>
        </is>
      </c>
      <c r="C15" s="5" t="n">
        <v>30000</v>
      </c>
      <c r="D15" s="4" t="inlineStr">
        <is>
          <t xml:space="preserve"> </t>
        </is>
      </c>
      <c r="E15" s="4" t="inlineStr">
        <is>
          <t xml:space="preserve"> </t>
        </is>
      </c>
      <c r="F15" s="4" t="inlineStr">
        <is>
          <t xml:space="preserve"> </t>
        </is>
      </c>
      <c r="G15" s="4" t="inlineStr">
        <is>
          <t xml:space="preserve"> </t>
        </is>
      </c>
    </row>
    <row r="16">
      <c r="A16" s="4" t="inlineStr">
        <is>
          <t>Equity-based compensation</t>
        </is>
      </c>
      <c r="B16" s="8" t="n">
        <v>4.4</v>
      </c>
      <c r="C16" s="4" t="inlineStr">
        <is>
          <t xml:space="preserve"> </t>
        </is>
      </c>
      <c r="D16" s="8" t="n">
        <v>4.4</v>
      </c>
      <c r="E16" s="4" t="inlineStr">
        <is>
          <t xml:space="preserve"> </t>
        </is>
      </c>
      <c r="F16" s="4" t="inlineStr">
        <is>
          <t xml:space="preserve"> </t>
        </is>
      </c>
      <c r="G16" s="4" t="inlineStr">
        <is>
          <t xml:space="preserve"> </t>
        </is>
      </c>
    </row>
    <row r="17">
      <c r="A17" s="4" t="inlineStr">
        <is>
          <t>Other Comprehensive income (loss)</t>
        </is>
      </c>
      <c r="B17" s="5" t="n">
        <v>19</v>
      </c>
      <c r="C17" s="4" t="inlineStr">
        <is>
          <t xml:space="preserve"> </t>
        </is>
      </c>
      <c r="D17" s="4" t="inlineStr">
        <is>
          <t xml:space="preserve"> </t>
        </is>
      </c>
      <c r="E17" s="5" t="n">
        <v>19</v>
      </c>
      <c r="F17" s="4" t="inlineStr">
        <is>
          <t xml:space="preserve"> </t>
        </is>
      </c>
      <c r="G17" s="4" t="inlineStr">
        <is>
          <t xml:space="preserve"> </t>
        </is>
      </c>
    </row>
    <row r="18">
      <c r="A18" s="4" t="inlineStr">
        <is>
          <t>Acquisition and disposal of shares of non-controlling interests, net</t>
        </is>
      </c>
      <c r="B18" s="8" t="n">
        <v>27.9</v>
      </c>
      <c r="C18" s="4" t="inlineStr">
        <is>
          <t xml:space="preserve"> </t>
        </is>
      </c>
      <c r="D18" s="8" t="n">
        <v>-10.8</v>
      </c>
      <c r="E18" s="4" t="inlineStr">
        <is>
          <t xml:space="preserve"> </t>
        </is>
      </c>
      <c r="F18" s="4" t="inlineStr">
        <is>
          <t xml:space="preserve"> </t>
        </is>
      </c>
      <c r="G18" s="8" t="n">
        <v>38.7</v>
      </c>
    </row>
    <row r="19">
      <c r="A19" s="4" t="inlineStr">
        <is>
          <t>Distributions to non-controlling interests—non-redeemable holders</t>
        </is>
      </c>
      <c r="B19" s="8" t="n">
        <v>-27.7</v>
      </c>
      <c r="C19" s="4" t="inlineStr">
        <is>
          <t xml:space="preserve"> </t>
        </is>
      </c>
      <c r="D19" s="4" t="inlineStr">
        <is>
          <t xml:space="preserve"> </t>
        </is>
      </c>
      <c r="E19" s="4" t="inlineStr">
        <is>
          <t xml:space="preserve"> </t>
        </is>
      </c>
      <c r="F19" s="4" t="inlineStr">
        <is>
          <t xml:space="preserve"> </t>
        </is>
      </c>
      <c r="G19" s="8" t="n">
        <v>-27.7</v>
      </c>
    </row>
    <row r="20">
      <c r="A20" s="4" t="inlineStr">
        <is>
          <t>Balance at end of period (shares) at Jun. 30, 2022</t>
        </is>
      </c>
      <c r="B20" s="4" t="inlineStr">
        <is>
          <t xml:space="preserve"> </t>
        </is>
      </c>
      <c r="C20" s="5" t="n">
        <v>89935000</v>
      </c>
      <c r="D20" s="4" t="inlineStr">
        <is>
          <t xml:space="preserve"> </t>
        </is>
      </c>
      <c r="E20" s="4" t="inlineStr">
        <is>
          <t xml:space="preserve"> </t>
        </is>
      </c>
      <c r="F20" s="4" t="inlineStr">
        <is>
          <t xml:space="preserve"> </t>
        </is>
      </c>
      <c r="G20" s="4" t="inlineStr">
        <is>
          <t xml:space="preserve"> </t>
        </is>
      </c>
    </row>
    <row r="21">
      <c r="A21" s="4" t="inlineStr">
        <is>
          <t>Balance at end of period at Jun. 30, 2022</t>
        </is>
      </c>
      <c r="B21" s="8" t="n">
        <v>2040.5</v>
      </c>
      <c r="C21" s="7" t="n">
        <v>0.9</v>
      </c>
      <c r="D21" s="8" t="n">
        <v>1618.8</v>
      </c>
      <c r="E21" s="8" t="n">
        <v>44.3</v>
      </c>
      <c r="F21" s="8" t="n">
        <v>-508.9</v>
      </c>
      <c r="G21" s="8" t="n">
        <v>885.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ome</t>
        </is>
      </c>
      <c r="B23" s="8" t="n">
        <v>-2.7</v>
      </c>
      <c r="C23" s="4" t="inlineStr">
        <is>
          <t xml:space="preserve"> </t>
        </is>
      </c>
      <c r="D23" s="4" t="inlineStr">
        <is>
          <t xml:space="preserve"> </t>
        </is>
      </c>
      <c r="E23" s="4" t="inlineStr">
        <is>
          <t xml:space="preserve"> </t>
        </is>
      </c>
      <c r="F23" s="5" t="n">
        <v>-25</v>
      </c>
      <c r="G23" s="8" t="n">
        <v>22.3</v>
      </c>
    </row>
    <row r="24">
      <c r="A24" s="4" t="inlineStr">
        <is>
          <t>Equity-based compensation (shares)</t>
        </is>
      </c>
      <c r="B24" s="4" t="inlineStr">
        <is>
          <t xml:space="preserve"> </t>
        </is>
      </c>
      <c r="C24" s="5" t="n">
        <v>21000</v>
      </c>
      <c r="D24" s="4" t="inlineStr">
        <is>
          <t xml:space="preserve"> </t>
        </is>
      </c>
      <c r="E24" s="4" t="inlineStr">
        <is>
          <t xml:space="preserve"> </t>
        </is>
      </c>
      <c r="F24" s="4" t="inlineStr">
        <is>
          <t xml:space="preserve"> </t>
        </is>
      </c>
      <c r="G24" s="4" t="inlineStr">
        <is>
          <t xml:space="preserve"> </t>
        </is>
      </c>
    </row>
    <row r="25">
      <c r="A25" s="4" t="inlineStr">
        <is>
          <t>Equity-based compensation</t>
        </is>
      </c>
      <c r="B25" s="5" t="n">
        <v>5</v>
      </c>
      <c r="C25" s="4" t="inlineStr">
        <is>
          <t xml:space="preserve"> </t>
        </is>
      </c>
      <c r="D25" s="5" t="n">
        <v>5</v>
      </c>
      <c r="E25" s="4" t="inlineStr">
        <is>
          <t xml:space="preserve"> </t>
        </is>
      </c>
      <c r="F25" s="4" t="inlineStr">
        <is>
          <t xml:space="preserve"> </t>
        </is>
      </c>
      <c r="G25" s="4" t="inlineStr">
        <is>
          <t xml:space="preserve"> </t>
        </is>
      </c>
    </row>
    <row r="26">
      <c r="A26" s="4" t="inlineStr">
        <is>
          <t>Other Comprehensive income (loss)</t>
        </is>
      </c>
      <c r="B26" s="8" t="n">
        <v>38.5</v>
      </c>
      <c r="C26" s="4" t="inlineStr">
        <is>
          <t xml:space="preserve"> </t>
        </is>
      </c>
      <c r="D26" s="4" t="inlineStr">
        <is>
          <t xml:space="preserve"> </t>
        </is>
      </c>
      <c r="E26" s="8" t="n">
        <v>38.5</v>
      </c>
      <c r="F26" s="4" t="inlineStr">
        <is>
          <t xml:space="preserve"> </t>
        </is>
      </c>
      <c r="G26" s="4" t="inlineStr">
        <is>
          <t xml:space="preserve"> </t>
        </is>
      </c>
    </row>
    <row r="27">
      <c r="A27" s="4" t="inlineStr">
        <is>
          <t>Acquisition and disposal of shares of non-controlling interests, net</t>
        </is>
      </c>
      <c r="B27" s="8" t="n">
        <v>49.1</v>
      </c>
      <c r="C27" s="4" t="inlineStr">
        <is>
          <t xml:space="preserve"> </t>
        </is>
      </c>
      <c r="D27" s="8" t="n">
        <v>-0.7</v>
      </c>
      <c r="E27" s="4" t="inlineStr">
        <is>
          <t xml:space="preserve"> </t>
        </is>
      </c>
      <c r="F27" s="4" t="inlineStr">
        <is>
          <t xml:space="preserve"> </t>
        </is>
      </c>
      <c r="G27" s="8" t="n">
        <v>49.8</v>
      </c>
    </row>
    <row r="28">
      <c r="A28" s="4" t="inlineStr">
        <is>
          <t>Distributions to non-controlling interests—non-redeemable holders</t>
        </is>
      </c>
      <c r="B28" s="5" t="n">
        <v>-25</v>
      </c>
      <c r="C28" s="4" t="inlineStr">
        <is>
          <t xml:space="preserve"> </t>
        </is>
      </c>
      <c r="D28" s="4" t="inlineStr">
        <is>
          <t xml:space="preserve"> </t>
        </is>
      </c>
      <c r="E28" s="4" t="inlineStr">
        <is>
          <t xml:space="preserve"> </t>
        </is>
      </c>
      <c r="F28" s="4" t="inlineStr">
        <is>
          <t xml:space="preserve"> </t>
        </is>
      </c>
      <c r="G28" s="5" t="n">
        <v>-25</v>
      </c>
    </row>
    <row r="29">
      <c r="A29" s="4" t="inlineStr">
        <is>
          <t>Balance at end of period (shares) at Sep. 30, 2022</t>
        </is>
      </c>
      <c r="B29" s="4" t="inlineStr">
        <is>
          <t xml:space="preserve"> </t>
        </is>
      </c>
      <c r="C29" s="5" t="n">
        <v>89956000</v>
      </c>
      <c r="D29" s="4" t="inlineStr">
        <is>
          <t xml:space="preserve"> </t>
        </is>
      </c>
      <c r="E29" s="4" t="inlineStr">
        <is>
          <t xml:space="preserve"> </t>
        </is>
      </c>
      <c r="F29" s="4" t="inlineStr">
        <is>
          <t xml:space="preserve"> </t>
        </is>
      </c>
      <c r="G29" s="4" t="inlineStr">
        <is>
          <t xml:space="preserve"> </t>
        </is>
      </c>
    </row>
    <row r="30">
      <c r="A30" s="4" t="inlineStr">
        <is>
          <t>Balance at end of period at Sep. 30, 2022</t>
        </is>
      </c>
      <c r="B30" s="7" t="n">
        <v>2105.4</v>
      </c>
      <c r="C30" s="7" t="n">
        <v>0.9</v>
      </c>
      <c r="D30" s="8" t="n">
        <v>1623.1</v>
      </c>
      <c r="E30" s="8" t="n">
        <v>82.8</v>
      </c>
      <c r="F30" s="8" t="n">
        <v>-533.9</v>
      </c>
      <c r="G30" s="8" t="n">
        <v>932.5</v>
      </c>
    </row>
    <row r="31">
      <c r="A31" s="4" t="inlineStr">
        <is>
          <t>Balance at beginning of period (shares) at Dec. 31, 2022</t>
        </is>
      </c>
      <c r="B31" s="5" t="n">
        <v>125960834</v>
      </c>
      <c r="C31" s="5" t="n">
        <v>125961000</v>
      </c>
      <c r="D31" s="4" t="inlineStr">
        <is>
          <t xml:space="preserve"> </t>
        </is>
      </c>
      <c r="E31" s="4" t="inlineStr">
        <is>
          <t xml:space="preserve"> </t>
        </is>
      </c>
      <c r="F31" s="4" t="inlineStr">
        <is>
          <t xml:space="preserve"> </t>
        </is>
      </c>
      <c r="G31" s="4" t="inlineStr">
        <is>
          <t xml:space="preserve"> </t>
        </is>
      </c>
    </row>
    <row r="32">
      <c r="A32" s="4" t="inlineStr">
        <is>
          <t>Balance at beginning of period at Dec. 31, 2022</t>
        </is>
      </c>
      <c r="B32" s="7" t="n">
        <v>2940.9</v>
      </c>
      <c r="C32" s="7" t="n">
        <v>1.3</v>
      </c>
      <c r="D32" s="5" t="n">
        <v>2478</v>
      </c>
      <c r="E32" s="8" t="n">
        <v>76.2</v>
      </c>
      <c r="F32" s="8" t="n">
        <v>-557.3</v>
      </c>
      <c r="G32" s="8" t="n">
        <v>942.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8" t="n">
        <v>-6.7</v>
      </c>
      <c r="C34" s="4" t="inlineStr">
        <is>
          <t xml:space="preserve"> </t>
        </is>
      </c>
      <c r="D34" s="4" t="inlineStr">
        <is>
          <t xml:space="preserve"> </t>
        </is>
      </c>
      <c r="E34" s="4" t="inlineStr">
        <is>
          <t xml:space="preserve"> </t>
        </is>
      </c>
      <c r="F34" s="5" t="n">
        <v>-25</v>
      </c>
      <c r="G34" s="8" t="n">
        <v>18.3</v>
      </c>
    </row>
    <row r="35">
      <c r="A35" s="4" t="inlineStr">
        <is>
          <t>Equity-based compensation (shares)</t>
        </is>
      </c>
      <c r="B35" s="4" t="inlineStr">
        <is>
          <t xml:space="preserve"> </t>
        </is>
      </c>
      <c r="C35" s="5" t="n">
        <v>519000</v>
      </c>
      <c r="D35" s="4" t="inlineStr">
        <is>
          <t xml:space="preserve"> </t>
        </is>
      </c>
      <c r="E35" s="4" t="inlineStr">
        <is>
          <t xml:space="preserve"> </t>
        </is>
      </c>
      <c r="F35" s="4" t="inlineStr">
        <is>
          <t xml:space="preserve"> </t>
        </is>
      </c>
      <c r="G35" s="4" t="inlineStr">
        <is>
          <t xml:space="preserve"> </t>
        </is>
      </c>
    </row>
    <row r="36">
      <c r="A36" s="4" t="inlineStr">
        <is>
          <t>Equity-based compensation</t>
        </is>
      </c>
      <c r="B36" s="8" t="n">
        <v>3.7</v>
      </c>
      <c r="C36" s="4" t="inlineStr">
        <is>
          <t xml:space="preserve"> </t>
        </is>
      </c>
      <c r="D36" s="8" t="n">
        <v>3.7</v>
      </c>
      <c r="E36" s="4" t="inlineStr">
        <is>
          <t xml:space="preserve"> </t>
        </is>
      </c>
      <c r="F36" s="4" t="inlineStr">
        <is>
          <t xml:space="preserve"> </t>
        </is>
      </c>
      <c r="G36" s="4" t="inlineStr">
        <is>
          <t xml:space="preserve"> </t>
        </is>
      </c>
    </row>
    <row r="37">
      <c r="A37" s="4" t="inlineStr">
        <is>
          <t>Other Comprehensive income (loss)</t>
        </is>
      </c>
      <c r="B37" s="8" t="n">
        <v>-11.3</v>
      </c>
      <c r="C37" s="4" t="inlineStr">
        <is>
          <t xml:space="preserve"> </t>
        </is>
      </c>
      <c r="D37" s="4" t="inlineStr">
        <is>
          <t xml:space="preserve"> </t>
        </is>
      </c>
      <c r="E37" s="8" t="n">
        <v>-11.3</v>
      </c>
      <c r="F37" s="4" t="inlineStr">
        <is>
          <t xml:space="preserve"> </t>
        </is>
      </c>
      <c r="G37" s="4" t="inlineStr">
        <is>
          <t xml:space="preserve"> </t>
        </is>
      </c>
    </row>
    <row r="38">
      <c r="A38" s="4" t="inlineStr">
        <is>
          <t>Acquisition and disposal of shares of non-controlling interests, net</t>
        </is>
      </c>
      <c r="B38" s="8" t="n">
        <v>46.1</v>
      </c>
      <c r="C38" s="4" t="inlineStr">
        <is>
          <t xml:space="preserve"> </t>
        </is>
      </c>
      <c r="D38" s="8" t="n">
        <v>-3.6</v>
      </c>
      <c r="E38" s="4" t="inlineStr">
        <is>
          <t xml:space="preserve"> </t>
        </is>
      </c>
      <c r="F38" s="4" t="inlineStr">
        <is>
          <t xml:space="preserve"> </t>
        </is>
      </c>
      <c r="G38" s="8" t="n">
        <v>49.7</v>
      </c>
    </row>
    <row r="39">
      <c r="A39" s="4" t="inlineStr">
        <is>
          <t>Distributions to non-controlling interests—non-redeemable holders</t>
        </is>
      </c>
      <c r="B39" s="8" t="n">
        <v>-30.2</v>
      </c>
      <c r="C39" s="4" t="inlineStr">
        <is>
          <t xml:space="preserve"> </t>
        </is>
      </c>
      <c r="D39" s="4" t="inlineStr">
        <is>
          <t xml:space="preserve"> </t>
        </is>
      </c>
      <c r="E39" s="4" t="inlineStr">
        <is>
          <t xml:space="preserve"> </t>
        </is>
      </c>
      <c r="F39" s="4" t="inlineStr">
        <is>
          <t xml:space="preserve"> </t>
        </is>
      </c>
      <c r="G39" s="8" t="n">
        <v>-30.2</v>
      </c>
    </row>
    <row r="40">
      <c r="A40" s="4" t="inlineStr">
        <is>
          <t>Balance at end of period (shares) at Mar. 31, 2023</t>
        </is>
      </c>
      <c r="B40" s="4" t="inlineStr">
        <is>
          <t xml:space="preserve"> </t>
        </is>
      </c>
      <c r="C40" s="5" t="n">
        <v>126480000</v>
      </c>
      <c r="D40" s="4" t="inlineStr">
        <is>
          <t xml:space="preserve"> </t>
        </is>
      </c>
      <c r="E40" s="4" t="inlineStr">
        <is>
          <t xml:space="preserve"> </t>
        </is>
      </c>
      <c r="F40" s="4" t="inlineStr">
        <is>
          <t xml:space="preserve"> </t>
        </is>
      </c>
      <c r="G40" s="4" t="inlineStr">
        <is>
          <t xml:space="preserve"> </t>
        </is>
      </c>
    </row>
    <row r="41">
      <c r="A41" s="4" t="inlineStr">
        <is>
          <t>Balance at end of period at Mar. 31, 2023</t>
        </is>
      </c>
      <c r="B41" s="8" t="n">
        <v>2942.5</v>
      </c>
      <c r="C41" s="7" t="n">
        <v>1.3</v>
      </c>
      <c r="D41" s="8" t="n">
        <v>2478.1</v>
      </c>
      <c r="E41" s="8" t="n">
        <v>64.90000000000001</v>
      </c>
      <c r="F41" s="8" t="n">
        <v>-582.3</v>
      </c>
      <c r="G41" s="8" t="n">
        <v>980.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income</t>
        </is>
      </c>
      <c r="B43" s="8" t="n">
        <v>46.6</v>
      </c>
      <c r="C43" s="4" t="inlineStr">
        <is>
          <t xml:space="preserve"> </t>
        </is>
      </c>
      <c r="D43" s="4" t="inlineStr">
        <is>
          <t xml:space="preserve"> </t>
        </is>
      </c>
      <c r="E43" s="4" t="inlineStr">
        <is>
          <t xml:space="preserve"> </t>
        </is>
      </c>
      <c r="F43" s="5" t="n">
        <v>19</v>
      </c>
      <c r="G43" s="8" t="n">
        <v>27.6</v>
      </c>
    </row>
    <row r="44">
      <c r="A44" s="4" t="inlineStr">
        <is>
          <t>Equity-based compensation (shares)</t>
        </is>
      </c>
      <c r="B44" s="4" t="inlineStr">
        <is>
          <t xml:space="preserve"> </t>
        </is>
      </c>
      <c r="C44" s="5" t="n">
        <v>13000</v>
      </c>
      <c r="D44" s="4" t="inlineStr">
        <is>
          <t xml:space="preserve"> </t>
        </is>
      </c>
      <c r="E44" s="4" t="inlineStr">
        <is>
          <t xml:space="preserve"> </t>
        </is>
      </c>
      <c r="F44" s="4" t="inlineStr">
        <is>
          <t xml:space="preserve"> </t>
        </is>
      </c>
      <c r="G44" s="4" t="inlineStr">
        <is>
          <t xml:space="preserve"> </t>
        </is>
      </c>
    </row>
    <row r="45">
      <c r="A45" s="4" t="inlineStr">
        <is>
          <t>Equity-based compensation</t>
        </is>
      </c>
      <c r="B45" s="8" t="n">
        <v>4.5</v>
      </c>
      <c r="C45" s="4" t="inlineStr">
        <is>
          <t xml:space="preserve"> </t>
        </is>
      </c>
      <c r="D45" s="8" t="n">
        <v>4.5</v>
      </c>
      <c r="E45" s="4" t="inlineStr">
        <is>
          <t xml:space="preserve"> </t>
        </is>
      </c>
      <c r="F45" s="4" t="inlineStr">
        <is>
          <t xml:space="preserve"> </t>
        </is>
      </c>
      <c r="G45" s="4" t="inlineStr">
        <is>
          <t xml:space="preserve"> </t>
        </is>
      </c>
    </row>
    <row r="46">
      <c r="A46" s="4" t="inlineStr">
        <is>
          <t>Other Comprehensive income (loss)</t>
        </is>
      </c>
      <c r="B46" s="8" t="n">
        <v>13.9</v>
      </c>
      <c r="C46" s="4" t="inlineStr">
        <is>
          <t xml:space="preserve"> </t>
        </is>
      </c>
      <c r="D46" s="4" t="inlineStr">
        <is>
          <t xml:space="preserve"> </t>
        </is>
      </c>
      <c r="E46" s="8" t="n">
        <v>13.9</v>
      </c>
      <c r="F46" s="4" t="inlineStr">
        <is>
          <t xml:space="preserve"> </t>
        </is>
      </c>
      <c r="G46" s="4" t="inlineStr">
        <is>
          <t xml:space="preserve"> </t>
        </is>
      </c>
    </row>
    <row r="47">
      <c r="A47" s="4" t="inlineStr">
        <is>
          <t>Acquisition and disposal of shares of non-controlling interests, net</t>
        </is>
      </c>
      <c r="B47" s="8" t="n">
        <v>-0.9</v>
      </c>
      <c r="C47" s="4" t="inlineStr">
        <is>
          <t xml:space="preserve"> </t>
        </is>
      </c>
      <c r="D47" s="8" t="n">
        <v>18.8</v>
      </c>
      <c r="E47" s="4" t="inlineStr">
        <is>
          <t xml:space="preserve"> </t>
        </is>
      </c>
      <c r="F47" s="4" t="inlineStr">
        <is>
          <t xml:space="preserve"> </t>
        </is>
      </c>
      <c r="G47" s="8" t="n">
        <v>-19.7</v>
      </c>
    </row>
    <row r="48">
      <c r="A48" s="4" t="inlineStr">
        <is>
          <t>Distributions to non-controlling interests—non-redeemable holders</t>
        </is>
      </c>
      <c r="B48" s="8" t="n">
        <v>-23.8</v>
      </c>
      <c r="C48" s="4" t="inlineStr">
        <is>
          <t xml:space="preserve"> </t>
        </is>
      </c>
      <c r="D48" s="4" t="inlineStr">
        <is>
          <t xml:space="preserve"> </t>
        </is>
      </c>
      <c r="E48" s="4" t="inlineStr">
        <is>
          <t xml:space="preserve"> </t>
        </is>
      </c>
      <c r="F48" s="4" t="inlineStr">
        <is>
          <t xml:space="preserve"> </t>
        </is>
      </c>
      <c r="G48" s="8" t="n">
        <v>-23.8</v>
      </c>
    </row>
    <row r="49">
      <c r="A49" s="4" t="inlineStr">
        <is>
          <t>Balance at end of period (shares) at Jun. 30, 2023</t>
        </is>
      </c>
      <c r="B49" s="4" t="inlineStr">
        <is>
          <t xml:space="preserve"> </t>
        </is>
      </c>
      <c r="C49" s="5" t="n">
        <v>126493000</v>
      </c>
      <c r="D49" s="4" t="inlineStr">
        <is>
          <t xml:space="preserve"> </t>
        </is>
      </c>
      <c r="E49" s="4" t="inlineStr">
        <is>
          <t xml:space="preserve"> </t>
        </is>
      </c>
      <c r="F49" s="4" t="inlineStr">
        <is>
          <t xml:space="preserve"> </t>
        </is>
      </c>
      <c r="G49" s="4" t="inlineStr">
        <is>
          <t xml:space="preserve"> </t>
        </is>
      </c>
    </row>
    <row r="50">
      <c r="A50" s="4" t="inlineStr">
        <is>
          <t>Balance at end of period at Jun. 30, 2023</t>
        </is>
      </c>
      <c r="B50" s="8" t="n">
        <v>2982.8</v>
      </c>
      <c r="C50" s="7" t="n">
        <v>1.3</v>
      </c>
      <c r="D50" s="8" t="n">
        <v>2501.4</v>
      </c>
      <c r="E50" s="8" t="n">
        <v>78.8</v>
      </c>
      <c r="F50" s="8" t="n">
        <v>-563.3</v>
      </c>
      <c r="G50" s="8" t="n">
        <v>964.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 income</t>
        </is>
      </c>
      <c r="B52" s="8" t="n">
        <v>23.1</v>
      </c>
      <c r="C52" s="4" t="inlineStr">
        <is>
          <t xml:space="preserve"> </t>
        </is>
      </c>
      <c r="D52" s="4" t="inlineStr">
        <is>
          <t xml:space="preserve"> </t>
        </is>
      </c>
      <c r="E52" s="8" t="n">
        <v>-1.8</v>
      </c>
      <c r="F52" s="8" t="n">
        <v>-4.9</v>
      </c>
      <c r="G52" s="5" t="n">
        <v>28</v>
      </c>
    </row>
    <row r="53">
      <c r="A53" s="4" t="inlineStr">
        <is>
          <t>Equity-based compensation (shares)</t>
        </is>
      </c>
      <c r="B53" s="4" t="inlineStr">
        <is>
          <t xml:space="preserve"> </t>
        </is>
      </c>
      <c r="C53" s="5" t="n">
        <v>-4000</v>
      </c>
      <c r="D53" s="4" t="inlineStr">
        <is>
          <t xml:space="preserve"> </t>
        </is>
      </c>
      <c r="E53" s="4" t="inlineStr">
        <is>
          <t xml:space="preserve"> </t>
        </is>
      </c>
      <c r="F53" s="4" t="inlineStr">
        <is>
          <t xml:space="preserve"> </t>
        </is>
      </c>
      <c r="G53" s="4" t="inlineStr">
        <is>
          <t xml:space="preserve"> </t>
        </is>
      </c>
    </row>
    <row r="54">
      <c r="A54" s="4" t="inlineStr">
        <is>
          <t>Equity-based compensation</t>
        </is>
      </c>
      <c r="B54" s="8" t="n">
        <v>4.5</v>
      </c>
      <c r="C54" s="4" t="inlineStr">
        <is>
          <t xml:space="preserve"> </t>
        </is>
      </c>
      <c r="D54" s="8" t="n">
        <v>4.5</v>
      </c>
      <c r="E54" s="4" t="inlineStr">
        <is>
          <t xml:space="preserve"> </t>
        </is>
      </c>
      <c r="F54" s="4" t="inlineStr">
        <is>
          <t xml:space="preserve"> </t>
        </is>
      </c>
      <c r="G54" s="4" t="inlineStr">
        <is>
          <t xml:space="preserve"> </t>
        </is>
      </c>
    </row>
    <row r="55">
      <c r="A55" s="4" t="inlineStr">
        <is>
          <t>Other Comprehensive income (loss)</t>
        </is>
      </c>
      <c r="B55" s="8" t="n">
        <v>-1.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quisition and disposal of shares of non-controlling interests, net</t>
        </is>
      </c>
      <c r="B56" s="8" t="n">
        <v>1.7</v>
      </c>
      <c r="C56" s="4" t="inlineStr">
        <is>
          <t xml:space="preserve"> </t>
        </is>
      </c>
      <c r="D56" s="8" t="n">
        <v>-11.4</v>
      </c>
      <c r="E56" s="4" t="inlineStr">
        <is>
          <t xml:space="preserve"> </t>
        </is>
      </c>
      <c r="F56" s="4" t="inlineStr">
        <is>
          <t xml:space="preserve"> </t>
        </is>
      </c>
      <c r="G56" s="8" t="n">
        <v>13.1</v>
      </c>
    </row>
    <row r="57">
      <c r="A57" s="4" t="inlineStr">
        <is>
          <t>Distributions to non-controlling interests—non-redeemable holders</t>
        </is>
      </c>
      <c r="B57" s="7" t="n">
        <v>-23.8</v>
      </c>
      <c r="C57" s="4" t="inlineStr">
        <is>
          <t xml:space="preserve"> </t>
        </is>
      </c>
      <c r="D57" s="4" t="inlineStr">
        <is>
          <t xml:space="preserve"> </t>
        </is>
      </c>
      <c r="E57" s="4" t="inlineStr">
        <is>
          <t xml:space="preserve"> </t>
        </is>
      </c>
      <c r="F57" s="4" t="inlineStr">
        <is>
          <t xml:space="preserve"> </t>
        </is>
      </c>
      <c r="G57" s="8" t="n">
        <v>-23.8</v>
      </c>
    </row>
    <row r="58">
      <c r="A58" s="4" t="inlineStr">
        <is>
          <t>Balance at end of period (shares) at Sep. 30, 2023</t>
        </is>
      </c>
      <c r="B58" s="5" t="n">
        <v>126488626</v>
      </c>
      <c r="C58" s="5" t="n">
        <v>126489000</v>
      </c>
      <c r="D58" s="4" t="inlineStr">
        <is>
          <t xml:space="preserve"> </t>
        </is>
      </c>
      <c r="E58" s="4" t="inlineStr">
        <is>
          <t xml:space="preserve"> </t>
        </is>
      </c>
      <c r="F58" s="4" t="inlineStr">
        <is>
          <t xml:space="preserve"> </t>
        </is>
      </c>
      <c r="G58" s="4" t="inlineStr">
        <is>
          <t xml:space="preserve"> </t>
        </is>
      </c>
    </row>
    <row r="59">
      <c r="A59" s="4" t="inlineStr">
        <is>
          <t>Balance at end of period at Sep. 30, 2023</t>
        </is>
      </c>
      <c r="B59" s="7" t="n">
        <v>2986.5</v>
      </c>
      <c r="C59" s="7" t="n">
        <v>1.3</v>
      </c>
      <c r="D59" s="7" t="n">
        <v>2494.5</v>
      </c>
      <c r="E59" s="6" t="n">
        <v>77</v>
      </c>
      <c r="F59" s="7" t="n">
        <v>-568.2</v>
      </c>
      <c r="G59" s="7" t="n">
        <v>98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7" t="n">
        <v>88.59999999999999</v>
      </c>
      <c r="C4" s="7" t="n">
        <v>6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7</v>
      </c>
      <c r="C6" s="8" t="n">
        <v>85.2</v>
      </c>
    </row>
    <row r="7">
      <c r="A7" s="4" t="inlineStr">
        <is>
          <t>Non-cash lease expense</t>
        </is>
      </c>
      <c r="B7" s="8" t="n">
        <v>26.4</v>
      </c>
      <c r="C7" s="8" t="n">
        <v>26.8</v>
      </c>
    </row>
    <row r="8">
      <c r="A8" s="4" t="inlineStr">
        <is>
          <t>Non-cash interest expense, net</t>
        </is>
      </c>
      <c r="B8" s="8" t="n">
        <v>19.8</v>
      </c>
      <c r="C8" s="5" t="n">
        <v>19</v>
      </c>
    </row>
    <row r="9">
      <c r="A9" s="4" t="inlineStr">
        <is>
          <t>Equity-based compensation expense</t>
        </is>
      </c>
      <c r="B9" s="8" t="n">
        <v>13.2</v>
      </c>
      <c r="C9" s="5" t="n">
        <v>13</v>
      </c>
    </row>
    <row r="10">
      <c r="A10" s="4" t="inlineStr">
        <is>
          <t>Net loss on disposals, consolidations and deconsolidations</t>
        </is>
      </c>
      <c r="B10" s="8" t="n">
        <v>7.5</v>
      </c>
      <c r="C10" s="8" t="n">
        <v>3.2</v>
      </c>
    </row>
    <row r="11">
      <c r="A11" s="4" t="inlineStr">
        <is>
          <t>Deferred income taxes</t>
        </is>
      </c>
      <c r="B11" s="8" t="n">
        <v>-10.8</v>
      </c>
      <c r="C11" s="8" t="n">
        <v>12.4</v>
      </c>
    </row>
    <row r="12">
      <c r="A12" s="4" t="inlineStr">
        <is>
          <t>Equity in earnings of unconsolidated affiliates, net of distributions received</t>
        </is>
      </c>
      <c r="B12" s="8" t="n">
        <v>-2.7</v>
      </c>
      <c r="C12" s="8" t="n">
        <v>-0.5</v>
      </c>
    </row>
    <row r="13">
      <c r="A13" s="3" t="inlineStr">
        <is>
          <t>Changes in operating assets and liabilities, net of acquisitions and divestitures:</t>
        </is>
      </c>
      <c r="B13" s="4" t="inlineStr">
        <is>
          <t xml:space="preserve"> </t>
        </is>
      </c>
      <c r="C13" s="4" t="inlineStr">
        <is>
          <t xml:space="preserve"> </t>
        </is>
      </c>
    </row>
    <row r="14">
      <c r="A14" s="4" t="inlineStr">
        <is>
          <t>Accounts receivable</t>
        </is>
      </c>
      <c r="B14" s="8" t="n">
        <v>-18.2</v>
      </c>
      <c r="C14" s="8" t="n">
        <v>3.4</v>
      </c>
    </row>
    <row r="15">
      <c r="A15" s="4" t="inlineStr">
        <is>
          <t>Medicare accelerated payments and deferred governmental grants</t>
        </is>
      </c>
      <c r="B15" s="8" t="n">
        <v>-1.2</v>
      </c>
      <c r="C15" s="8" t="n">
        <v>-53.7</v>
      </c>
    </row>
    <row r="16">
      <c r="A16" s="4" t="inlineStr">
        <is>
          <t>Other operating assets and liabilities</t>
        </is>
      </c>
      <c r="B16" s="8" t="n">
        <v>21.6</v>
      </c>
      <c r="C16" s="8" t="n">
        <v>-20.9</v>
      </c>
    </row>
    <row r="17">
      <c r="A17" s="4" t="inlineStr">
        <is>
          <t>Net cash provided by operating activities</t>
        </is>
      </c>
      <c r="B17" s="8" t="n">
        <v>231.2</v>
      </c>
      <c r="C17" s="8" t="n">
        <v>151.6</v>
      </c>
    </row>
    <row r="18">
      <c r="A18" s="3" t="inlineStr">
        <is>
          <t>Cash flows from investing activities:</t>
        </is>
      </c>
      <c r="B18" s="4" t="inlineStr">
        <is>
          <t xml:space="preserve"> </t>
        </is>
      </c>
      <c r="C18" s="4" t="inlineStr">
        <is>
          <t xml:space="preserve"> </t>
        </is>
      </c>
    </row>
    <row r="19">
      <c r="A19" s="4" t="inlineStr">
        <is>
          <t>Purchases of property and equipment</t>
        </is>
      </c>
      <c r="B19" s="5" t="n">
        <v>-69</v>
      </c>
      <c r="C19" s="8" t="n">
        <v>-57.9</v>
      </c>
    </row>
    <row r="20">
      <c r="A20" s="4" t="inlineStr">
        <is>
          <t>Payments for acquisitions, net of cash acquired</t>
        </is>
      </c>
      <c r="B20" s="8" t="n">
        <v>-48.8</v>
      </c>
      <c r="C20" s="8" t="n">
        <v>-82.59999999999999</v>
      </c>
    </row>
    <row r="21">
      <c r="A21" s="4" t="inlineStr">
        <is>
          <t>Proceeds from disposals of facilities and other assets</t>
        </is>
      </c>
      <c r="B21" s="8" t="n">
        <v>25.8</v>
      </c>
      <c r="C21" s="5" t="n">
        <v>0</v>
      </c>
    </row>
    <row r="22">
      <c r="A22" s="4" t="inlineStr">
        <is>
          <t>Purchases of equity investments</t>
        </is>
      </c>
      <c r="B22" s="8" t="n">
        <v>-50.2</v>
      </c>
      <c r="C22" s="8" t="n">
        <v>-95.09999999999999</v>
      </c>
    </row>
    <row r="23">
      <c r="A23" s="4" t="inlineStr">
        <is>
          <t>Proceeds from sales of equity investments</t>
        </is>
      </c>
      <c r="B23" s="5" t="n">
        <v>1</v>
      </c>
      <c r="C23" s="8" t="n">
        <v>11.5</v>
      </c>
    </row>
    <row r="24">
      <c r="A24" s="4" t="inlineStr">
        <is>
          <t>Other investing activities</t>
        </is>
      </c>
      <c r="B24" s="8" t="n">
        <v>-26.3</v>
      </c>
      <c r="C24" s="8" t="n">
        <v>-11.6</v>
      </c>
    </row>
    <row r="25">
      <c r="A25" s="4" t="inlineStr">
        <is>
          <t>Net cash used in investing activities</t>
        </is>
      </c>
      <c r="B25" s="8" t="n">
        <v>-167.5</v>
      </c>
      <c r="C25" s="8" t="n">
        <v>-235.7</v>
      </c>
    </row>
    <row r="26">
      <c r="A26" s="3" t="inlineStr">
        <is>
          <t>Cash flows from financing activities:</t>
        </is>
      </c>
      <c r="B26" s="4" t="inlineStr">
        <is>
          <t xml:space="preserve"> </t>
        </is>
      </c>
      <c r="C26" s="4" t="inlineStr">
        <is>
          <t xml:space="preserve"> </t>
        </is>
      </c>
    </row>
    <row r="27">
      <c r="A27" s="4" t="inlineStr">
        <is>
          <t>Principal payments on long-term debt</t>
        </is>
      </c>
      <c r="B27" s="8" t="n">
        <v>-107.1</v>
      </c>
      <c r="C27" s="8" t="n">
        <v>-81.5</v>
      </c>
    </row>
    <row r="28">
      <c r="A28" s="4" t="inlineStr">
        <is>
          <t>Borrowings of long-term debt</t>
        </is>
      </c>
      <c r="B28" s="8" t="n">
        <v>119.4</v>
      </c>
      <c r="C28" s="8" t="n">
        <v>51.2</v>
      </c>
    </row>
    <row r="29">
      <c r="A29" s="4" t="inlineStr">
        <is>
          <t>Payments of debt issuance costs</t>
        </is>
      </c>
      <c r="B29" s="8" t="n">
        <v>-1.5</v>
      </c>
      <c r="C29" s="5" t="n">
        <v>0</v>
      </c>
    </row>
    <row r="30">
      <c r="A30" s="4" t="inlineStr">
        <is>
          <t>Distributions to non-controlling interest holders</t>
        </is>
      </c>
      <c r="B30" s="5" t="n">
        <v>-111</v>
      </c>
      <c r="C30" s="8" t="n">
        <v>-110.5</v>
      </c>
    </row>
    <row r="31">
      <c r="A31" s="4" t="inlineStr">
        <is>
          <t>Receipts (payments) related to ownership transactions with non-controlling interest holders</t>
        </is>
      </c>
      <c r="B31" s="8" t="n">
        <v>0.7</v>
      </c>
      <c r="C31" s="8" t="n">
        <v>-3.9</v>
      </c>
    </row>
    <row r="32">
      <c r="A32" s="4" t="inlineStr">
        <is>
          <t>Other financing activities</t>
        </is>
      </c>
      <c r="B32" s="8" t="n">
        <v>-11.1</v>
      </c>
      <c r="C32" s="8" t="n">
        <v>-6.3</v>
      </c>
    </row>
    <row r="33">
      <c r="A33" s="4" t="inlineStr">
        <is>
          <t>Net cash used in financing activities</t>
        </is>
      </c>
      <c r="B33" s="8" t="n">
        <v>-110.6</v>
      </c>
      <c r="C33" s="5" t="n">
        <v>-151</v>
      </c>
    </row>
    <row r="34">
      <c r="A34" s="4" t="inlineStr">
        <is>
          <t>Net decrease in cash and cash equivalents</t>
        </is>
      </c>
      <c r="B34" s="8" t="n">
        <v>-46.9</v>
      </c>
      <c r="C34" s="8" t="n">
        <v>-235.1</v>
      </c>
    </row>
    <row r="35">
      <c r="A35" s="4" t="inlineStr">
        <is>
          <t>Cash and cash equivalents at beginning of period</t>
        </is>
      </c>
      <c r="B35" s="8" t="n">
        <v>282.9</v>
      </c>
      <c r="C35" s="8" t="n">
        <v>389.9</v>
      </c>
    </row>
    <row r="36">
      <c r="A36" s="4" t="inlineStr">
        <is>
          <t>Cash and cash equivalents at end of period</t>
        </is>
      </c>
      <c r="B36" s="6" t="n">
        <v>236</v>
      </c>
      <c r="C36" s="7" t="n">
        <v>15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Accounting Policies</t>
        </is>
      </c>
      <c r="B4" s="4" t="inlineStr">
        <is>
          <t>Organization and Summary of Accounting Policies Organization Surgery Partners, Inc., a Delaware corporation, acting through its subsidiaries, owns and operates a national network of surgical facilities and ancillary services. The surgical facilities, which include ambulatory surgery centers ("ASCs") and surgical hospitals, primarily provide non-emergency surgical procedures across many specialties, including, among others, orthopedics and pain management, gastroenterology, ophthalmology, and general surgery. The Company's surgical hospitals also provide services such as diagnostic imaging, laboratory, obstetrics, oncology, pharmacy, physical therapy and wound care. Ancillary services are comprised of multi-specialty physician practices, urgent care facilities and anesthesia services. Unless the context otherwise indicates, Surgery Partners, Inc. and its subsidiaries are referred to herein as "Surgery Partners," "we," "us," "our" or the "Company." As of September 30, 2023, the Company owned or operated a portfolio of 154 surgical facilities, comprised of 136 ASCs and 18 surgical hospitals in 31 states. The Company owns these facilities in partnership with physicians and, in some cases, health care systems in the markets and communities it serves. The Company owned a majority interest in 90 of these surgical facilities and consolidated 117 of these facilities for financial reporting purposes. 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year ended December 31, 2022 (the "2022 Annual Report on Form 10-K").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 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Three Months Ended September 30, Nine Months Ended September 30, 2023 2022 2023 2022 Patient service revenues: Surgical facilities revenues 95.8 % 95.6 % 95.9 % 95.7 % Ancillary services revenues 2.4 % 2.7 % 2.5 % 2.8 % Total patient service revenues 98.2 % 98.3 % 98.4 % 98.5 % Other service revenues 1.8 % 1.7 % 1.6 % 1.5 % Total revenues 100.0 % 100.0 % 100.0 % 100.0 %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ther service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and other non-patient services. The management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The following table sets forth patient service revenues by type of payor and as a percentage of total patient service revenues for the Company's consolidated surgical facilities (dollars in millions): Three Months Ended September 30, 2023 2022 Amount % Amount % Patient service revenues: Private insurance $ 347.1 52.4 % $ 301.9 49.5 % Government 271.6 41.0 % 269.5 44.2 % Self-pay 16.9 2.6 % 16.0 2.6 % Other (1) 26.7 4.0 % 22.7 3.7 % Total patient service revenues 662.3 100.0 % 610.1 100.0 % Other service revenues 11.8 10.5 Total revenues $ 674.1 $ 620.6 Nine Months Ended September 30, 2023 2022 Amount % Amount % Patient service revenues: Private insurance $ 1,024.3 51.8 % $ 910.5 50.4 % Government 837.6 42.4 % 776.5 43.0 % Self-pay 49.6 2.5 % 49.2 2.7 % Other (1) 65.2 3.3 % 68.9 3.9 % Total patient service revenues 1,976.7 100.0 % 1,805.1 100.0 % Other service revenues 31.2 27.1 Total revenues $ 2,007.9 $ 1,832.2 (1) Other is comprised of anesthesia service agreements, automobile liability, letters of protection and other payor types. Accounts Receivable Accounts receivable from third-party payors are recorded net of estimated implicit price concessions, which are estimated based on the historical trend of the Company's surgical hospitals’ cash collections and contractual write-offs, and for the Company's surgical facilities in general,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makes a determination as to whether the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our expectations for future operating results on a consolidated basis or at the state jurisdiction level vary from actual results due to changes in health 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s effective tax rate was (7.7)% for the nine months ended September 30, 2023 compared to 17.4% for the nine months ended September 30, 2022. For the nine months ended September 30, 2023, the effective tax rate differed from the federal corporate tax rate of 21% primarily due to earnings attributable to non-controlling interests, an increase in the Company’s valuation allowance attributable to interest expense limitations, and discrete tax benefits of (i) $1.6 million related to the vesting of restricted stock awards, and (ii) $15.8 million related to entity divestitures. For the nine months ended September 30, 2022, the effective tax rate differed from 21% primarily due to earnings attributable to non-controlling interests, an increase in the Company’s valuation allowance attributable to interest expense limitations, and discrete tax benefits of (i) $4.6 million related to the vesting of restricted stock awards, (ii) $1.8 million attributable to non-recurring earnings’ impact on the Company’s valuation allowance, and (iii) $1.0 million related to entity divestitures. Based upon the application of interim accounting guidance, the tax rate as a percentage of net income after income attributable to non-controlling interests will vary based upon the relative net income from period to period. Goodwill Goodwill represents the excess of the fair value of the consideration provided in an acquisition plus the fair value of any non-controlling interests over the fair value of net assets acquired and is not amortized. Additions to goodwill include amounts resulting from new business combinations and incremental ownership purchases in the Company's subsidiaries. A summary of the Company's acquisitions and disposals for the nine months ended September 30, 2023 is included in Note 2. "Acquisitions and Disposals." A summary of activity related to goodwill for the nine months ended September 30, 2023 is as follows (in millions): Balance at December 31, 2022 $ 4,137.1 Acquisitions, including post acquisition adjustments 145.0 Disposals (37.0) Balance at September 30, 2023 $ 4,245.1 A detailed evaluation of potential impairment indicators was performed as of September 30, 2023, which specifically considered recent increases in interest rates, inflation risk and market volatility. On the basis of available evidence as of September 30, 2023, no indicators of impairment were identified. Future estimates of fair value could be adversely affected if the actual outcome of one or more of the Company's assumptions changes materially in the future, including a material decline in the Company’s stock price and the fair value of its long-term debt, lower than expected surgical case volumes, higher market interest rates or increased operating costs. Such changes impacting the calculation of fair value could result in a material impairment charge in the future. Derivative Instruments and Hedging Activities The Company records all derivatives on the balance sheet at fair value and any financing elements treated as debt instruments are recorded at amortized cos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non-controlling interests—redeemable is as follows (in millions): Nine Months Ended September 30, 2023 2022 Balance at beginning of period $ 342.0 $ 330.2 Net income attributable to non-controlling interests—redeemable 25.6 29.9 (Disposal) acquisition of shares of non-controlling interests, net—redeemable (2.2) 11.9 Distributions to non-controlling interest—redeemable holders (33.2) (33.2) Balance at end of period $ 332.2 $ 338.8 Medicare Accelerated Payments and Deferred Governmental Grants The Company received grant funds distributed under the Coronavirus Aid, Relief and Economic Security Act (the “CARES Act”) and other governmental assistance programs. The recognition of amounts received is conditioned upon attestation with terms and conditions that funds were used for COVID-19 related healthcare expenses or lost revenues. During the three months ended September 30, 2023, the Company did not recognize any grant funds as a reduction in operating expenses. During the nine months ended September 30, 2023, the Company recognized grant funds as a reduction in operating expenses in the amount of $1.1 million. During the three and nine months ended September 30, 2022, the Company recognized grant funds received as a reduction in operating expenses in the amount of $0.5 million and $1.8 million, respectively. There were no remaining unrecognized grant funds as of September 30, 2023. As of December 31, 2022 approximately $3 million of unrecognized grant funds received was reflected as a component of other current liabilities within the condensed consolidated balance sheets. The Company received accelerated payments under the Medicare Accelerated and Advance Payment Program. The payments received were deferred and included in the condensed consolidated balance sheets. There were no remaining deferred accelerated payments as of September 30, 2023, and remaining deferred accelerated payments were minimal as of December 31, 2022. During the three and nine months ended September 30, 2022, approximately $13 million and $56 million, respectively, was repaid in accordance with the terms of the program. These repayments are included as a component of the change in Medicare accelerated payments and deferred government grants in the condensed consolidated statements of cash flows.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densed consolidated balance sheets for cash and cash equivalents, accounts receivable, restricted invested assets and accounts payable approximate their fair values under Level 3 calculations. A summary of the carrying amounts and estimated fair values of the Company's long-term debt follows (in millions): Carrying Amount Fair Value September 30, December 31, September 30, December 31, Senior secured term loan $ 1,370.4 $ 1,370.0 $ 1,370.4 $ 1,359.7 6.750% senior unsecured notes due 2025 $ 185.0 $ 185.0 $ 183.2 $ 183.4 10.000% senior unsecured notes due 2027 $ 320.0 $ 320.0 $ 323.6 $ 326.8 The fair values in the table above were based on Level 2 inputs using quoted prices for identical liabilities in inactive markets. The carrying amounts related to the Company's other long-term debt obligations, including finance lease obligations, approximate their fair values based on Level 3 inputs. 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 Consolidation ". The Company has the power to direct the activities that most significantly impact a VIE's economic performance. Additionally, the Company would absorb the majority of the expected losses from any of these entities should such expected losses occur. As of September 30, 2023, the Company's consolidated VIEs consisted of seven surgical facilities and five physician practices. The total assets (excluding goodwill and intangible assets, net) of the consolidated VIEs included in the accompanying condensed consolidated balance sheets as of September 30, 2023 and December 31, 2022 were $64.7 million and $64.9 million, respectively, and the total liabilities of the consolidated VIEs were $38.2 million and $40.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8:17Z</dcterms:created>
  <dcterms:modified xmlns:dcterms="http://purl.org/dc/terms/" xmlns:xsi="http://www.w3.org/2001/XMLSchema-instance" xsi:type="dcterms:W3CDTF">2023-11-07T21:38:17Z</dcterms:modified>
</cp:coreProperties>
</file>